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Collaborative Agreements" sheetId="9" state="visible" r:id="rId9"/>
    <sheet xmlns:r="http://schemas.openxmlformats.org/officeDocument/2006/relationships" name="Accrued Expenses" sheetId="10" state="visible" r:id="rId10"/>
    <sheet xmlns:r="http://schemas.openxmlformats.org/officeDocument/2006/relationships" name="Convertible Notes Payable" sheetId="11" state="visible" r:id="rId11"/>
    <sheet xmlns:r="http://schemas.openxmlformats.org/officeDocument/2006/relationships" name="Related Parties Transactions" sheetId="12" state="visible" r:id="rId12"/>
    <sheet xmlns:r="http://schemas.openxmlformats.org/officeDocument/2006/relationships" name="Equity" sheetId="13" state="visible" r:id="rId13"/>
    <sheet xmlns:r="http://schemas.openxmlformats.org/officeDocument/2006/relationships" name="Income Tax"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Subsequent Event" sheetId="17" state="visible" r:id="rId17"/>
    <sheet xmlns:r="http://schemas.openxmlformats.org/officeDocument/2006/relationships" name="Summary of Significant Accoun18" sheetId="18" state="visible" r:id="rId18"/>
    <sheet xmlns:r="http://schemas.openxmlformats.org/officeDocument/2006/relationships" name="Accrued Expenses (Tables)" sheetId="19" state="visible" r:id="rId19"/>
    <sheet xmlns:r="http://schemas.openxmlformats.org/officeDocument/2006/relationships" name="Related Parties Transactions (T" sheetId="20" state="visible" r:id="rId20"/>
    <sheet xmlns:r="http://schemas.openxmlformats.org/officeDocument/2006/relationships" name="Income Tax (Tables)" sheetId="21" state="visible" r:id="rId21"/>
    <sheet xmlns:r="http://schemas.openxmlformats.org/officeDocument/2006/relationships" name="Loss per Share (Tables)" sheetId="22" state="visible" r:id="rId22"/>
    <sheet xmlns:r="http://schemas.openxmlformats.org/officeDocument/2006/relationships" name="Organization and Description 23" sheetId="23" state="visible" r:id="rId23"/>
    <sheet xmlns:r="http://schemas.openxmlformats.org/officeDocument/2006/relationships" name="Summary of Significant Accoun24" sheetId="24" state="visible" r:id="rId24"/>
    <sheet xmlns:r="http://schemas.openxmlformats.org/officeDocument/2006/relationships" name="Going Concern (Details)" sheetId="25" state="visible" r:id="rId25"/>
    <sheet xmlns:r="http://schemas.openxmlformats.org/officeDocument/2006/relationships" name="Collaborative Agreements (Detai" sheetId="26" state="visible" r:id="rId26"/>
    <sheet xmlns:r="http://schemas.openxmlformats.org/officeDocument/2006/relationships" name="Accrued Expenses (Details)" sheetId="27" state="visible" r:id="rId27"/>
    <sheet xmlns:r="http://schemas.openxmlformats.org/officeDocument/2006/relationships" name="Convertible Notes Payable (Deta" sheetId="28" state="visible" r:id="rId28"/>
    <sheet xmlns:r="http://schemas.openxmlformats.org/officeDocument/2006/relationships" name="Related Parties Transactions (D" sheetId="29" state="visible" r:id="rId29"/>
    <sheet xmlns:r="http://schemas.openxmlformats.org/officeDocument/2006/relationships" name="Related Parties Transactions 30" sheetId="30" state="visible" r:id="rId30"/>
    <sheet xmlns:r="http://schemas.openxmlformats.org/officeDocument/2006/relationships" name="Related Parties Transactions 31" sheetId="31" state="visible" r:id="rId31"/>
    <sheet xmlns:r="http://schemas.openxmlformats.org/officeDocument/2006/relationships" name="Related Parties Transactions 32" sheetId="32" state="visible" r:id="rId32"/>
    <sheet xmlns:r="http://schemas.openxmlformats.org/officeDocument/2006/relationships" name="Equity (Details)" sheetId="33" state="visible" r:id="rId33"/>
    <sheet xmlns:r="http://schemas.openxmlformats.org/officeDocument/2006/relationships" name="Income Tax (Details)" sheetId="34" state="visible" r:id="rId34"/>
    <sheet xmlns:r="http://schemas.openxmlformats.org/officeDocument/2006/relationships" name="Income Tax (Details 1)" sheetId="35" state="visible" r:id="rId35"/>
    <sheet xmlns:r="http://schemas.openxmlformats.org/officeDocument/2006/relationships" name="Income Tax (Details 2)" sheetId="36" state="visible" r:id="rId36"/>
    <sheet xmlns:r="http://schemas.openxmlformats.org/officeDocument/2006/relationships" name="Income Tax (Details Textual)" sheetId="37" state="visible" r:id="rId37"/>
    <sheet xmlns:r="http://schemas.openxmlformats.org/officeDocument/2006/relationships" name="Loss per Share (Details)" sheetId="38" state="visible" r:id="rId38"/>
    <sheet xmlns:r="http://schemas.openxmlformats.org/officeDocument/2006/relationships" name="Commitments and Contingencies (" sheetId="39" state="visible" r:id="rId39"/>
  </sheets>
  <definedNames/>
  <calcPr calcId="124519" fullCalcOnLoad="1"/>
</workbook>
</file>

<file path=xl/sharedStrings.xml><?xml version="1.0" encoding="utf-8"?>
<sst xmlns="http://schemas.openxmlformats.org/spreadsheetml/2006/main" uniqueCount="408">
  <si>
    <t>Document and Entity Information - shares</t>
  </si>
  <si>
    <t>6 Months Ended</t>
  </si>
  <si>
    <t>Jun. 30, 2018</t>
  </si>
  <si>
    <t>Aug. 17, 2018</t>
  </si>
  <si>
    <t>Document and Entity Information [Abstract]</t>
  </si>
  <si>
    <t>Entity Registrant Name</t>
  </si>
  <si>
    <t>American BriVision (Holding) Corp</t>
  </si>
  <si>
    <t>Entity Central Index Key</t>
  </si>
  <si>
    <t>Trading Symbol</t>
  </si>
  <si>
    <t>ABVC</t>
  </si>
  <si>
    <t>Amendment Flag</t>
  </si>
  <si>
    <t>false</t>
  </si>
  <si>
    <t>Current Fiscal Year End Date</t>
  </si>
  <si>
    <t>--12-31</t>
  </si>
  <si>
    <t>Document Type</t>
  </si>
  <si>
    <t>10-Q</t>
  </si>
  <si>
    <t>Document Period End Date</t>
  </si>
  <si>
    <t>Jun. 30,
		2018</t>
  </si>
  <si>
    <t>Document Fiscal Year Focus</t>
  </si>
  <si>
    <t>Document Fiscal Period Focus</t>
  </si>
  <si>
    <t>Q2</t>
  </si>
  <si>
    <t>Entity Filer Category</t>
  </si>
  <si>
    <t>Smaller Reporting Company</t>
  </si>
  <si>
    <t>Entity Common Stock, Shares Outstanding</t>
  </si>
  <si>
    <t>Consolidated Balance Sheets - USD ($)</t>
  </si>
  <si>
    <t>Dec. 31, 2017</t>
  </si>
  <si>
    <t>Current assets</t>
  </si>
  <si>
    <t>Cash</t>
  </si>
  <si>
    <t>Receivable from collaboration partners - related parties</t>
  </si>
  <si>
    <t>Other receivable - related parties</t>
  </si>
  <si>
    <t xml:space="preserve"> </t>
  </si>
  <si>
    <t>Total Current Assets</t>
  </si>
  <si>
    <t>Total Assets</t>
  </si>
  <si>
    <t>Liabilities and Equity</t>
  </si>
  <si>
    <t>Accrued expense</t>
  </si>
  <si>
    <t>Due to related parties</t>
  </si>
  <si>
    <t>Total current liabilities</t>
  </si>
  <si>
    <t>Noncurrent liabilities</t>
  </si>
  <si>
    <t>Convertible notes payable</t>
  </si>
  <si>
    <t>Convertible notes payable - related parties</t>
  </si>
  <si>
    <t>Accrued interest - noncurrent</t>
  </si>
  <si>
    <t>Total Liabilities</t>
  </si>
  <si>
    <t>Commitments and Contingencies</t>
  </si>
  <si>
    <t>Stockholders' deficit</t>
  </si>
  <si>
    <t>Common Stock 360,000,000 authorized at $0.001 par value; shares issued and outstanding 213,926,475 and 213,746,647 at June 30, 2018 and December 31, 2017, respectively</t>
  </si>
  <si>
    <t>Additional paid-in capital</t>
  </si>
  <si>
    <t>Accumulated deficit</t>
  </si>
  <si>
    <t>Total stockholders' deficit</t>
  </si>
  <si>
    <t>Total Liabilities and Equity</t>
  </si>
  <si>
    <t>Consolidated Balance Sheets (Parenthetical) - $ / shares</t>
  </si>
  <si>
    <t>Statement of Financial Position [Abstract]</t>
  </si>
  <si>
    <t>Common stock, par value</t>
  </si>
  <si>
    <t>Common stock, authorized</t>
  </si>
  <si>
    <t>Common stock, shares issued</t>
  </si>
  <si>
    <t>Common stock, shares outstanding</t>
  </si>
  <si>
    <t>Consolidated Statements of Operations and Comprehensive Loss (Unaudited) - USD ($)</t>
  </si>
  <si>
    <t>3 Months Ended</t>
  </si>
  <si>
    <t>Jun. 30, 2017</t>
  </si>
  <si>
    <t>Income Statement [Abstract]</t>
  </si>
  <si>
    <t>Revenues</t>
  </si>
  <si>
    <t>Cost of revenues</t>
  </si>
  <si>
    <t>Gross profit</t>
  </si>
  <si>
    <t>Operating expenses</t>
  </si>
  <si>
    <t>Selling, general and administrative expenses</t>
  </si>
  <si>
    <t>Research and development expenses</t>
  </si>
  <si>
    <t>Stock-based compensation</t>
  </si>
  <si>
    <t>Total operating expenses</t>
  </si>
  <si>
    <t>Loss from operations</t>
  </si>
  <si>
    <t>Other income (expense)</t>
  </si>
  <si>
    <t>Interest income</t>
  </si>
  <si>
    <t>Interest expense</t>
  </si>
  <si>
    <t>Total other income (expenses)</t>
  </si>
  <si>
    <t>Loss from operations before income taxes</t>
  </si>
  <si>
    <t>Provision for income taxes</t>
  </si>
  <si>
    <t>Net Loss and Comprehensive Loss</t>
  </si>
  <si>
    <t>Net loss per share attributable to common stockholders</t>
  </si>
  <si>
    <t>Basic and diluted</t>
  </si>
  <si>
    <t>Weighted average number of common shares outstanding</t>
  </si>
  <si>
    <t>Consolidated Statements of Cash Flows (Unaudited) - USD ($)</t>
  </si>
  <si>
    <t>Cash flows from operating activities</t>
  </si>
  <si>
    <t>Net loss from continuing operations</t>
  </si>
  <si>
    <t>Adjustments to reconcile net loss to net cash used in operating activities:</t>
  </si>
  <si>
    <t>Change in operating assets and liabilities:</t>
  </si>
  <si>
    <t>Increase in other receivable - related parties</t>
  </si>
  <si>
    <t>Increase in accrued expenses and other current liabilities</t>
  </si>
  <si>
    <t>Decrease in due to related parties</t>
  </si>
  <si>
    <t>Net cash used in operating activities</t>
  </si>
  <si>
    <t>Cash flows from financing activities</t>
  </si>
  <si>
    <t>Capital contribution from related parties under common control</t>
  </si>
  <si>
    <t>Proceeds from convertible notes</t>
  </si>
  <si>
    <t>Borrowings from related parties</t>
  </si>
  <si>
    <t>Repayment of loan from related parties</t>
  </si>
  <si>
    <t>Net cash provided by financing activities</t>
  </si>
  <si>
    <t>Net increase (decrease) in cash and cash equivalents</t>
  </si>
  <si>
    <t>Cash, beginning of period</t>
  </si>
  <si>
    <t>Cash, end of period</t>
  </si>
  <si>
    <t>Supplemental disclosure of cash flow information</t>
  </si>
  <si>
    <t>Interest expense paid</t>
  </si>
  <si>
    <t>Income taxes paid</t>
  </si>
  <si>
    <t>Non-cash financing and investing activities</t>
  </si>
  <si>
    <t>Common shares issued for due to related parties</t>
  </si>
  <si>
    <t>Common shares issued for employees</t>
  </si>
  <si>
    <t>Organization and Description of Business</t>
  </si>
  <si>
    <t>Organization, Consolidation and Presentation of Financial Statements [Abstract]</t>
  </si>
  <si>
    <t>ORGANIZATION AND DESCRIPTION OF BUSINESS</t>
  </si>
  <si>
    <t>1.
ORGANIZATION AND DESCRIPTION OF BUSINESS American BriVision (Holding) Corporation (the “Company”
or “Holding entity”), a Nevada corporation, through the Company’s operating entity, American BriVision Corporation
(the “BriVision”), which was incorporated in July 2015 in the State of Delaware, engages in biotechnology and focuses
on the development of new drugs and innovative medical devices to fulfill unmet medical needs. The business model of the
Company is to integrate research achievements from world-famous institutions (such as Memorial Sloan Kettering Cancer Center (“MSKCC”)
and MD Anderson Cancer Center), conduct clinical trials of translational medicine for Proof of Concept (“POC”), out-license
to international pharmaceutical companies, and exploit global markets. BriVision had to predecessor operations prior to its formation
on July 21, 2015. Reverse
Merger On
February 8, 2016, a Share Exchange Agreement (the “Share Exchange Agreement”) was entered into by and among American
BriVision (Holding) Corporation, American BriVision Corporation (“BriVision”), and Euro-Asia Investment &amp;
Finance Corp. Limited, a company incorporated under the laws of Hong Kong Special Administrative Region of the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the “Merger”). Pursuant
to the Merger, all of the issued and outstanding common shares of BriVision were converted, at an exchange ratio of 0.2536-for-1,
into an aggregate of 166,273,921(52,936,583pre-stock split) common shares of the Company and BriVision has become a wholly owned
subsidiary of the Company. The holders of Company’s common stock as of immediately prior to the Merger held an aggregate
of 205,519,223(65,431,144 pre-stock split) shares of Company’s common stock. Because of the exchange of the BriVision
Stock for the Acquisition Stock (the “Share Exchange”), BriVision has become a wholly owned subsidiary (the “Subsidiary”)
of the Company and there was a change of control of the Company following the closing. There were no warrants, options
or other equity instruments issued in connection with the share exchange agreement. Because of
the consummation of the Share Exchange, BriVision is now our wholly owned subsidiary and its shareholders own approximately 79.70%
of our issued and outstanding common stock. Following
the Share Exchange, the Company has abandoned our prior business plan and the Company is now pursuing BriVision’s historically
proposed businesses, which focus on the development of new drugs and innovative medical devices to fulfill unmet medical needs. The
business model of the Company is to integrate research achievements from world-famous institutions, conduct clinical trials of
translational medicine for Proof of Concept (“POC”), out-license to international pharmaceutical companies, and exploit
global markets. Accounting
Treatment of the Reverse Merger For
financial reporting purposes, the Share Exchange represents a “reverse merger” rather than a business combination
and BriVision is deemed the accounting acquirer in the transaction. The Share Exchange is being accounted for as
a reverse-merger and recapitalization. BriVision is the acquirer for financial reporting purposes and the Company is
the acquired company. Consequently, the assets and liabilities and the operations reflected in the historical financial statements
prior to the Share Exchange will be those of BriVision and recorded at the historical cost basis of BriVision.
In addition, the consolidated financial statements after completion of the Share Exchange will include the assets and liabilities
of the Company and BriVision, and the historical operations of BriVision and operations of the Combined Company from
the closing date of the Share Exchange. Mergers
Subject to Completion On
January 31, 2018, the Company entered into an agreement and plan of merger (the “Merger Agreement”) with BioLite Holding,
Inc. (“BioLite Holding”), a Nevada corporation, BioKey, Inc. (“BioKey”), a California corporation, BioLite
Acquisition Corp. (“Merger Sub 1”), a Nevada corporation and wholly-owned subsidiary of the Company, and BioKey Acquisition
Corp. (“Merger Sub 2”), a California corporation and wholly-owned subsidiary of the Company. Pursuant to the Merger
Agreement, on or before the Closing of the Merger, each issued and outstanding share of BioLite Holding shall be converted into
the right to receive one point eighty-two (1.82) validly issued, fully-paid and non-assessable shares of the Company and all shares
of BioLite Holding shall be cancelled and cease to exist. Also on or before the Closing of the Merger, each issued and outstanding
share of BioKey shall be converted into the right to receive one (1) validly issued, fully-paid and non-assessable share of the
Company and all shares of BioKey shall be cancelled and cease to exist. Simultaneously upon Closing, BioLite Holding and Merger
Sub 1 shall merge together with Merger Sub 1’s articles of incorporation and bylaws as the surviving corporation’s
(the “BioLite Surviving Corporation”) articles of incorporation and bylaws and all shares of Merger Sub 1 shall be
converted into one share of common stock of the BioLite Surviving Corporation, which shall remain a wholly-owned subsidiary of
the Company. In addition, upon Closing, BioKey and Merger Sub 2 shall merge together with Merger Sub 2’s articles of incorporation
and bylaws as the surviving corporation’s (the “BioKey Surviving Corporation’s”) articles of incorporation
and bylaws and all shares of Merger Sub 2 shall be converted into one share of common stock of the BioKey Surviving Corporation,
which shall remain a wholly-owned subsidiary of the Company. BioLite Holding, through its majority-owned subsidiaries, is a biopharmaceutical
company focusing on Phase I and Phase II clinical trials of new drugs in the areas of oncology, central nervous system and immune
system. BioKey is a California-based pharmaceutical company with FDA-approved therapeutic products and a GMP facility. BioLite
Holding and the Company are related parties because the two companies are under common control. The
Merger Agreement requires the parties to consummate the Mergers after all of the conditions to the consummation of the Mergers
contained therein are satisfied or waived, including approval by the shareholders of BioLite Holding and BioKey, respectively.
The BioLite Merger will become effective upon the filing of Articles of Merger with the Secretary of State of the State of Nevada
or at such later time as is agreed by the Company and BioLite Holding and specified in the Articles of Merger. The BioKey Merger
will become effective upon the filing of an agreement of merger with the Secretary of State of the State of California and the
Secretary of State of the State of Nevada or at such later time as is agreed by the Company and BioKey and specified in the Certificate
of Merger. On July 23, 2018, the Company filed a Form
S-4 under the Securities Act of 1933, as amended (the “Securities Act”) for the Mergers. The Closing of the Mergers
will be subject to the “Conditions to Completion of the Merger” pursuant to the Merger Agreement. Immediately after
the effective time of the BioLite Merger, Merger Sub 1 will merge with and into BioLite Holding, with BioLite Holding surviving
as a wholly-owned subsidiary of the Company. Immediately after the effective time of the BioKey Merger, Merger Sub 2 will merge
with and into BioKey, with BioKey surviving as a wholly-owned subsidiary of the Company.</t>
  </si>
  <si>
    <t>Summary of Significant Accounting Policies</t>
  </si>
  <si>
    <t>Accounting Policies [Abstract]</t>
  </si>
  <si>
    <t>SUMMARY OF SIGNIFICANT ACCOUNTING POLICIES</t>
  </si>
  <si>
    <t>2.
SUMMARY OF SIGNIFICANT ACCOUNTING POLICIES Basis
of Presentation The
accompanying consolidated unaudi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 Fiscal
Year The
Company changed its fiscal year from the period beginning on October 1 st th st st th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 Reclassifications Certain
classifications have been made to the prior year financial statements to conform to the current year presentation. The reclassification
had no impact on previously reported net loss or accumulated deficit. Forward
Stock split On
March 21, 2016, the Board of Directors and the majority of the shareholders of the Company approved an amendment to the
Articles of Incorporation to effect a forward split at a ratio of 1 to 3.141 and increase the number of our authorized shares
of common stock, par value $0.001 per share, to 360,000,000, which was effective on April 8, 2016. As a result, all shares
outstanding for all periods have been retroactively restated to reflect Company’s 1 to 3.141 forward stock
split. Fair
Value Measurements The
Company applies the provisions of FASB ASC Topic 820, “Fair Value Measurements and Disclosures” (the “ASC 820”),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values of certain assets and liabilities of the Company, such as cash and cash equivalents, accounts receivable, due
from related parties, accrued expenses, and due to related parties approximate fair value due to their relatively short maturities.
The carrying value of the Company’s convertible notes payable and accrued interest approximates their fair value as the
terms of the borrowing are consistent with current market rates. Cash
and Cash Equivalents The
Company considers highly liquid investments with maturities of three months or less, when purchased, to be cash equivalents.
As of June 30, 2018 and December 31, 2017, the Company’s cash and cash equivalents amounted to $57,397 and $93,332,
respectively. The Company’s cash deposits are held in financial institutions located in both Taiwan and the United
States of America where there are currently regulations mandated on obligatory insurance of bank accounts. The Company
believes these financial institutions are of high credit quality. 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 Receivable
from Collaboration Partners Receivable
from collaboration partners is stated at carrying value less estimates made for doubtful receivables. An allowance for impairment
of receivable from collaboration partner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operations,
as are subsequent recoveries of previous impairments. Research
and Development Expenses The
Company accounts for R&amp;D costs in accordance with FASB ASC 730, “Research and Development” (the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share-based compensation, and facilities-related overhead, outside
contracted services including clinical trial costs, manufacturing and process development costs for both clinical and preclinical
materials, research costs, upfront and development milestone payments under collaborative agreemen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Amounts due under such arrangements may be either fixed fee or fee for service, and may include upfront payments,
monthly payments, and payments upon the completion of milestones or receipt of deliverables. 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0
for the three and six months ended June 30, 2018 and 2017.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10,200 and $2,552 for the three months ended June 30, 2018 and 2017, respectively. Total non-employee stock-based compensation
expenses were $15,826 and $5,928 for the six months ended June 30, 2018 and 2017, respectively. 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 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FASB ASC Topic 740 “Income Taxes”,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six months ended June 30, 2018 and 2017.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accordance with this guidance, the Company’s financial results
reflect provisional amounts for those specific income tax effects of the 2017 Tax Act for which the accounting under ASC Topic
740 is incomplete but a reasonable estimate could be determined.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at the Company may take. The Company is continuing to gather additional information to determine the final impact. For
the six months ended June 30, 2018 and 2017, the Company’s income tax expense amounted $1,850 and $830, respectively. Loss
Per Share of Common Stock The
Company reports loss per share in accordance with ASC Topic 260-10 "Earnings per Share." Basic earnings (loss) per share
are computed by dividing income (loss) available to common shareholders by the weighted average number of common shares available. 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 Recent
Accounting Pronouncements In February
2016, the Financial Accounting Standards Board (“FASB”) issued Accounting Standards Update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in the first quarter of fiscal year 2019 and early adoption is permitted. This ASU is required to be applied with a
modified retrospective approach and requires application of the new standard at the beginning of the earliest comparative period
presented.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the impact that ASU 2016-02 and ASU 2018-11 will
have on its condensed consolidated financial statement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condensed consolidated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densed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 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densed consolidated financial statements.</t>
  </si>
  <si>
    <t>Going Concern</t>
  </si>
  <si>
    <t>Going Concern [Abstract]</t>
  </si>
  <si>
    <t>GOING CONCERN</t>
  </si>
  <si>
    <t>3.
GOING CONCERN The
accompanying consolidated unaudited financial statements have been prepared assuming the Company will continue as a going concern.
The Company has incurred losses since its inception resulting in an accumulated deficit of $16,353,220 as of June 30, 2018 and
has incurred net losses of $576,622 during the six months ended June 30, 2018. The Company also had a working capital deficiency
of $1,684,145 at June 30, 2018. The ability to continue as a going concern is dependent upon the Company generating profitable
operations in the future and/or obtaining the necessary financing to meet its obligations and repay its liabilities arising from
normal business operations when they become due. These unaudited consolidated financial statements do not include any adjustments
to the recoverability and classification of recorded asset amounts and classification of liabilities that might be necessary should
the Company upon signing of that agreement. In
order to continue as a going concern, the Company will need, among other things, additional capital resources. Management’s
plans to obtain such resources for the Company include (1) obtaining capital from the sale of its equity securities (2) short-term
and long-term borrowings from banks and third-parties, and (3) short-term borrowings from stockholders or other related party(ies)
when needed. However, management cannot provide any assurance that the Company will be successful in accomplishing any of its
plans. The
ability of the Company to continue as a going concern is dependent upon its ability to successfully accomplish the plans described
in the preceding paragraph and eventually to secure other sources of financing and attain profitable operations.</t>
  </si>
  <si>
    <t>Collaborative Agreements</t>
  </si>
  <si>
    <t>Collaborative Agreements [Abstract]</t>
  </si>
  <si>
    <t>COLLABORATIVE AGREEMENTS</t>
  </si>
  <si>
    <t>4. COLLABORATIVE
AGREEMENTS Collaborative
agreement with BioLite Inc., a related party On
December 29, 2015, American BriVision Corporation entered into a collaborative agreement (the “BioLite Collaborative Agreement”)
with BioLite Inc. (the “BioLite”), a related party (See Note 7), pursuant to which BioLite granted BriVision sole
licensing rights for drug and therapeutic use of five products, including BLI-1005 CNS-Major Depressive Disorder, BLI-1008 CNS-Attention
Deficit Hyperactivity Disorder, BLI-1401-1 Anti-Tumor Combination Therapy-Solid Tumor with Anti-PD-1, BLI-1401-2 Anti-Tumor Combination
Therapy-Triple Negative Breast Cancer, and BLI-1501 Hematology-Chronic Lymphocytic Leukemia, in the U.S.A and Canada. Under the
BioLite Collaborative Agreement, BriVision should pay a total of $100,000,000 in cash or stock of BriVision with equivalent value,
according to the following schedule:
● upfront
payment shall upon the signing of this BioLite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This
BioLite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 Pursuant
to the BioLite Collaborative Agreement, an upfront payment of $3,500,000 (the “Milestone Payment”), which is 3.5%
of total payments due under the BioLite Collaborative Agreement, was to be paid by the Company upon signing of that agreement.
On May 6, 2016, the Company and BioLite agreed to amend the BioLite Collaborative Agreement, through entry into the Milestone
Payment Agreement, whereby the Company agreed to pay the Milestone Payment to BioLite with $2,600,000 in cash and $900,000 in
the form of newly issued shares of its common stock, at the price of $1.60 per share, for an aggregate number of 562,500 shares.
The cash payment and shares issuance were completed in June 2016. Pursuant
to the BioLite Collaborative Agreement, the 6.5% of total payment, $6,500,000 shall be made upon the first IND submission which
was submitted in March 2016. On February 2017, the Company agreed to pay this amount to BioLite with $650,000 in cash and $5,850,000
in the form of newly issued shares of its common stock, at the price of $2.0 per share, for an aggregate number of 2,925,000 shares.
The cash payment and shares issuance were completed in February 2017. Pursuant
to the BioLite Collaborative Agreement, the 15% of total payment, $15,000,000 shall be made at the completion of the first
phase II clinical trial. As of June 30, 2018, the first phase II clinical trial research has not completed yet. The
Company determined to fully expense the entire amount of $10,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is fully expensed as research and development expense when incurred. On
January 12, 2017, the Company entered into an Addendum (the “Addendum”) to the BioLite Collaborative Agreement which
was previously entered into with BioLite. Pursuant to the Addendum, the Company and BioLite agreed to include one more product,
namely, “Maitake Combination Therapy” as one of the Products defined in the BioLite Collaborative Agreement (the “Sixth
Product’) and defined the Territory of the Sixth Product to be worldwide and restate the Territory of the Five Products
to be the U.S.A and Canada. Co-Development
agreement with Rgene Corporation, a related party On
May 26, 2017, American BriVision Corporation entered into a co-development agreement (the “Co-Dev Agreement”) with
Rgene Corporation (the “Rgene”), a related party under common control by the controlling beneficiary shareholder of
YuanGene Corporation and the Company (See Note 7). Pursuant to the Co-Dev Agreement, BriVison and Rgene agreed to co-develop and
commercialize certain products that are included in the Sixth Product as defined in the Addendum. Under the terms of the Co-Dev
Agreement, Rgene should pay the Company $3,000,000 in cash or stock of Rgene with equivalent value by August 15, 2017. The payment
is for the compensation of BriVision’s past research efforts and contributions made by BriVision before the Co-Dev Agreement
was signed and it does not relate to any future commitments made by BriVision and Rgene in this Co-Dev Agreement. Besides the
$3,000,000, the Company is entitled to receive 50% of the future net licensing income or net sales profit earned by Rgene, if
any, and any development cost shall be equally shared by both BriVision and Rgene. On
June 1, 2017, the Company has delivered all research, technical, data and development data to Rgene. Since both Rgene and the
Company are related parties and under common control by a controlling beneficiary shareholder of YuanGene Corporation and the
Company, the Company has recorded the full amount of $3,000,000 in connection with the Co-Dev Agreement as additional paid-in
capital during the year ended December 31, 2017. During the year ended September 30, 2017, the Company has received $450,000 in
cash. As of the date of this report, the Company is still in discussion with Rgene with respect to the schedule of the outstanding
balance of $2,550,000. Collaborative
agreement with BioFirst Corporation, a related party On
July 24, 2017, American BriVision Corporation entered into a collaborative agreement (the “BioFirst Collaborative Agreement”)
with BioFirst Corporation (“BioFirst”), pursuant to which BioFirst granted the Company the global licensing right
for medical use of the product (the “Product”): BFC-1401 Vitreous Substitute for Vitrectomy. BioFirst is a related
party to the Company because a controlling beneficiary shareholder of YuanGene Corporation and the Company is one of the directors
and common stock shareholders of BioFirst (See Note 7). Pursuant
to the BioFirst Collaborative Agreement, the Company will co-develop and commercialize the Product with BioFirst and pay BioFirst
in a total amount of $3,000,000 in cash or stock of the Company before September 30, 2018. The amount of $3,000,000 is in connection
with the compensation for BioFirst’s past research efforts and contributions made by BioFirst before the BioFirst Collaborative
Agreement was signed and it does not relate to any future commitments made by BioFirst and BriVision in this BioFirst Collaborative
Agreement. In addition, the Company is entitled to receive 50% of the future net licensing income or net sales profit, if any,
and any development cost shall be equally shared by both BriVision and BioFirst. On
September 25, 2017, BioFirst has delivered all research, technical, data and development data to BriVision. No payment has been
made by the Company as of the date of this report. The Company determined to fully expense the entire amount of $3,000,000 since
currently the related licensing rights do not have alternative future uses. According to ASC 730-10-25-1, absent alternative future
uses the acquisition of product rights to be used in research and development activities must be charged to research and development
expenses immediately. Hence the entire amount of $3,000,000 has been fully expensed as research and development expense during
the year ended September 30, 2017.</t>
  </si>
  <si>
    <t>Accrued Expenses</t>
  </si>
  <si>
    <t>Payables and Accruals [Abstract]</t>
  </si>
  <si>
    <t>ACCRUED EXPENSES</t>
  </si>
  <si>
    <t xml:space="preserve">5.
ACCRUED EXPENSES Accrued
expenses as of June 30, 2018 and December 31, 2017 consisted of:
June 30, December 31,
Accrued consulting fee $ 38,300 $ 29,075
Accrued professional service fees 8,683 13,592
Accrued interest expense – related party (Note 7) 15,780 17,460
Accrued payroll 246,600 110,800
Accrued operating expenses 4,214 -
Total $ 313,577 $ 170,927 </t>
  </si>
  <si>
    <t>Convertible Notes Payable</t>
  </si>
  <si>
    <t>Convertible Notes Payable [Abstract]</t>
  </si>
  <si>
    <t>CONVERTIBLE NOTES PAYABLE</t>
  </si>
  <si>
    <t>6.
CONVERTIBLE NOTES PAYABLE On May 9, 2018, t he
Company issued an eighteen-month term unsecured convertible promissory note (the “Yu and Wei Note”) in
the aggregate principal amount of $300,000 to Guoliang Yu and Yingfei Wei Family Trust (the “Yu and Wei”). Yu
and Wei Yu and Wei Note On June 27, 2018, t he
Company issued an eighteen-month term unsecured convertible promissory note (the “Keypoint Note”) in the
aggregate principal amount of $250,000 to Keypoint Technology Ltd. (the “Keypoint”), a related party (See Note
7). Note As of June 30, 2018, the aggregate carrying
values of the convertible debenture and accrued convertible interest were $550,000 and $3,566, respectively.</t>
  </si>
  <si>
    <t>Related Parties Transactions</t>
  </si>
  <si>
    <t>Related Party Transactions [Abstract]</t>
  </si>
  <si>
    <t>RELATED PARTIES TRANSACTIONS</t>
  </si>
  <si>
    <t>7.
RELATED PARTIES TRANSACTIONS The
related parties of the Company with whom transactions are reported in these financial statements are as follows:
Name of entity or Individual Relationship with the Company and its subsidiaries
BioLite Inc. (the “BioLite”) Shareholder of the Company; entity controlled by controlling beneficiary shareholder of YuanGene
BioFirst Corporation (the “BioFirst”) Entity controlled by controlling beneficiary shareholder of YuanGene
BioFirst (Australia) Pty Ltd. (the BioFirst(Australia)”)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nGene Corporation (the “AsianGene”) Shareholder of the Company; entity controlled by controlling beneficiary shareholder of YuanGene
Eugene Jiang Chairman and former President
Keypoint Technology Ltd. (the “Keypoint”) The Chairman of Keypoint is Eugene Jiang’s mother. Other
receivable - related parties Amount
due from related parties consisted of the following as of the periods indicated:
June 30, December 31,
2018 2017
BioLite, Inc. $ 2,135 $ -
BioFirst (Australia) 40,000 -
Total $ 42,135 $ - Due
to related parties Amount
due to related parties consisted of the following as of the periods indicated:
June 30, December 31,
2018 2017
BioLite, Inc. $ - $ 109,220
BioFirst Corporation 3,807,000 3,957,000
AsianGene Corporation 160,000 160,000
YuanGene Corporation 53,000 3,000
Eugene Jiang 100 100
Total $ 4,020,100 $ 4,229,320 Related
party transactions
(1) As
of June 30, 2018 and December 31, 2017, BioLite had outstanding balance of $(2,135) and $109,220 (due to) / due from the Company
for working capital purpose, respectively. The advances bear 0% interest rate and are due on demand.
(2) As
of June 30, 2018, the Company has advanced an aggregate amount of $40,000 to BioFirst (Australia) for working capital purpose.
The advances bear 0% interest rate and are due on demand.
(3) On
January 26, 2017, the Company and BioFirst entered into a loan agreement for a total commitment (non-secured indebtedness) of
$950,000 to meet its working capital needs. Under the terms of the loan agreement, the loan bears interest at 1% per month (or
equivalent to 12% per annum) and the Company is required to pay interest monthly to the lender. The loan will be matured on February
1, 2018. On February 2, 2018, the Company and BioFirst agreed to extend the maturity date of loan to February 1, 2019 with the
same terms of the original loan agreement. As of June 30, 2018 and December 31, 2017, the outstanding loan balance was $793,000
and $950,000 and accrued interest was $8,297 and $17,460 (See Note 5), respectively. Interest expenses in connection with this
loan were $56,837 and $47,500 for the six months ended June 30, 2018 and 2017, respectively.
(4) On
July 24, 2017, BriVision entered into a collaborative agreement (the “BioFirst Collaborative Agreement”) with BioFirst
(See Note 4). On September 25, 2017, BioFirst has delivered all research, technical, data and development data to BriVision, and
the Company has recorded the full amount of $3,000,000 due to BioFirst.
(5) As
of June 30, 2018 and December 31, 2017, BioFirst has advanced an aggregate amount of $14,000 and $7,000 to the Company for
working capital purpose, respectively. The advances bear 0% interest rate and are due on demand.
(6) In
September 2017, AsianGene entered an investment and equity transfer agreement (the “Investment and Equity Transfer Agreement”)
with Everfront Biotech Inc. (the “Everfront”), a third party. Pursuant to the Investment and Equity Transfer Agreement,
Everfront agreed to purchase 2,000,000 common shares of the Company owned by AsianGene at $1.60 per share in a total amount of
$3,200,000, of which $160,000 is due before September 15, 2017 and the remaining amount of $3,040,000 is due before December 15,
2017. As of June 30, 2018 and December 31, 2017, Everfront only paid $160,000 to AsianGene. AsianGene also agreed to loan the
proceeds to the Company for working capital purpose. On January 16, 2018, AsianGene and the Company entered into a loan agreement.
Pursuant to the loan agreement, the loan bears interest at 1% per month (or equivalent to 12% per annum) and the Company is required
to pay interest monthly to the lender. The loan will be matured on January 15, 2019. As of June 30, 2018 and December 31, 2017,
the outstanding loan balance was $160,000 and accrued interest was $4,787 and $0 (See Note 5), respectively. Interest expenses
in connection with this loan were $8,732 and $0 for the six months ended June 30, 2018 and 2017, respectively.
(7) As
of June 30, 2018 and December 31, 2017, YuanGene Corporation has advanced in an aggregate amount of $3,000 to the Company for
working capital purpose. The advances bear 0% interest rate and are due on demand.
(8) On
January 18, 2018, the Company and YuanGene entered into a loan agreement for a total of $50,000 to meet its working capital needs.
Under the terms of the loan agreement, the loan bears interest at 1% per month (or equivalent to 12% per annum) and the Company
is required to pay interest monthly to the lender. The loan will be matured on January 19, 2019. As of June 30, 2018 and December
31, 2017, the outstanding loan balance was $50,000 and $0, and accrued interest was $2,696 and $0 (See Note 5), respectively.
Interest expenses in connection with this loan were $2,696 and $0 for the six months ended June 30, 2018 and 2017, respectively.
(9) As
of June 30, 2018 and December 31, 2017, the Chairman of the Company has advanced in an aggregate amount of $100 to the Company
for working capital purpose. The advances bear 0% interest rate and are due on demand.
(10) On
May 26, 2017, BriVision entered into a co-development agreement (the “Co-Dev Agreement”) with Rgene (See Note 4).
As of June 30, 2018 and December 31, 2017, the Company has received an aggregate amount of $450,000 in cash and has recorded $2,550,000
as receivable from collaboration partners. Since both Rgene and the Company are related parties and under common control by a
controlling beneficiary shareholder of YuanGene Corporation, the Company has recorded the full amount of $3,000,000 in connection
with the Co-Dev Agreement as additional paid-in capital during the year ended September 30, 2017.
(11) On
June 27, 2018, t he Company issued an eighteen-month term unsecured convertible promissory
note (the “Keypoint Note”) in the aggregate principal amount of $250,000 to Keypoint Technology Ltd., (the Keypoint”)
(See Note 6).
(12) During
the six months ended June 30, 2017, the Company entered an operating lease agreement
with AsianGene for an office space in Taiwan for the period from October 1, 2016 to July
31, 2017. The monthly base rent is approximately $5,000. Rent expenses under this lease
agreement amounted to $0 and $30,000 for the six months ended June 30, 2018 and 2017,
respectively.</t>
  </si>
  <si>
    <t>Equity</t>
  </si>
  <si>
    <t>Equity [Abstract]</t>
  </si>
  <si>
    <t>EQUITY</t>
  </si>
  <si>
    <t>8.
EQUITY During
October 2015, $350,000 of subscription receivable was fully collected from the shareholders. On
February 8, 2016, a Share Exchange Agreement (“Share Exchange Agreement”) was entered into by and among American BriVision
(Holding) Corporation (the “Company”), American BriVision Corporation (“BriVision”), Euro-Asia
Investment &amp; Finance Corp. Limited, a company incorporated under the laws of Hong Kong Special Administrative Region of People's
Republic of China (“Euro-Asia”), being the owners of record of 164,387,376 (52,336,000 pre-stock split) shares of
common stock of the Company, and the owners of record of all of the issued share capital of BriVision (the “BriVision
Stock”). Pursuant to the Share Exchange Agreement, upon surrender by the BriVision Shareholders and the cancellation by
BriVision of the certificates evidencing the BriVision Stock as registered in the name of each BriVision Shareholder, and pursuant
to the registration of the Company in the register of members maintained by BriVision as the new holder of the BriVision Stock
and the issuance of the certificates evidencing the aforementioned registration of the BriVision Stock in the name of the Company,
the Company should issue 166,273,921(52,936,583 pre-stock split) shares (the “Acquisition Stock”) (subject to
adjustment for fractionalized shares as set forth below) of the Company’s common stock to the BriVision Shareholders (or
their designees), and 163,159,952 (51,945,225 pre-stock split) shares of the Company’s common stock owned by Euro-Asia should
be cancelled and retired to treasury. The Acquisition Stock collectively should represent 79.70% of the issued and outstanding
common stock of the Company immediately after the Closing, in exchange for the BriVision Stock, representing 100% of the issued
share capital of BriVision in a reverse merger, or the Merger. Pursuant to the Merger, all of the issued and outstanding shares
of BriVision’s common stock were converted, at an exchange ratio of 0.2536-for-1, into an aggregate of 166,273,921(52,936,583
pre-stock split) shares of Company’s common stock and BriVision became a wholly owned subsidiary, of the Company. The holders
of Company’s common stock as of immediately prior to the Merger held an aggregate of 205,519,223 (65,431,144 pre-stock split)
shares of Company’s common stock, Because of the exchange of the BriVision Stock for the Acquisition Stock (the “Share
Exchange”), BriVision became a wholly owned subsidiary (the “Subsidiary”) of the Company and there was a change
of control of the Company following the closing. There were no warrants, options or other equity instruments issued
in connection with the share exchange agreement. On
February 17, 2016, pursuant to the 2016 Equity Incentive Plan (the “2016 Plan”), 157,050 (50,000 pre-stock split)
shares were granted to the employees. On
March 21, 2016, the Board of Directors of the Company approved an amendment to Articles of Incorporation to effect a forward split
at a ratio of 1 to 3.141 (the “Forward Stock Split”) and increase the number of our authorized shares of
common stock, par value $0.001 per share, to 360,000,000, which was effective on April 8, 2016. As a result, all shares outstanding
for all periods have been retroactively restated to reflect Company’s 1 to 3.141 forward stock split. The
majority of the shareholders of the Company approved the amendment to Articles of Incorporation. On
May 6, 2016, the Company and BioLite agreed to amend the BioLite Collaborative Agreement, through entry into the Milestone Payment
Agreement, whereby the Company has agreed to issue shares of our common stock, at the price of $1.60 per share, for an aggregate
number of 562,500 shares, as part of our first installation of payment pursuant to the Milestone Payment. The shares issuance
was completed in June 2016. On
August 26, 2016, the Company issued 1,468,750 common stock shares of the Company, par value $0.001 (the “Offering”)
to BioLite, Inc., a non-U.S. accredited investor (the “Purchaser”) pursuant to a certain Stock Purchase Agreement
dated August 26, 2016 (the “SPA”). The Shares are exempt from the registration requirements of the Securities Act
of 1933, as amended (the “Securities Act”), pursuant to Regulation S of the Securities Act promulgated thereunder.
The purchase price per share of the Offering was $1.60. The net proceeds to the Company from the Offering were approximately $2,350,000.
The proceeds may be used for general corporate purposes. Pursuant
to the BioLite Collaborative Agreement (See Note 4), BriVision is obliged to pay up to a total of $100,000,000 in cash or stock
of the Company with equivalent value according to the milestone achieved. The agreement requires that 6.5% of total payment, $6,500,000
shall be made upon the first IND submission which was submitted in March 2016. In February 2017, the Company remitted this amount
to BioLite with $650,000 in cash and $5,850,000 in the form of newly issued shares of our common stock, at the price of $2.00
per share, for an aggregate number of 2,925,000 shares. On
October 1, 2016, the Company entered into a consulting agreement with Kazunori Kameyama (“Kameyama”) for the provision
of services related to the clinical trials and other administrative work, public relation work, capital raising, trip coordination,
In consideration for providing such services, the Company agreed to indemnify the consultant in an amount of $150 per hour in
cash up to $3,000 per month, and issue to Kameyama the Company’s common stock at $1.00 per share for any amount exceeding
$3,000. The Company’s stocks shall be calculated and issued in December every year. On October 1, 2017, the contract was
extended for one year ending at September 30, 2018. On March 28, 2018, the Company issued 4,828 common stock shares of the Company
at $1.60 per share in a total of $7,725 to Kameyama in connection with this consulting agreement. On
January 1, 2017, Euro-Asia Investment &amp; Finance Corp Ltd. (the “Euro-Asia”) and the Company entered into a one-year
service agreement (the “Euro-Asia Agreement”) for the maintenance of the listing in the U.S. stock exchange market.
On March 28, 2018, the Company issued 50,000 common stock shares of the Company at $1.60 per share in a total of $80,000 to Euro-Asia
in connection with the Euro-Asia Agreement. On
January 1, 2017, Kimho Consultants Co., Ltd. (the “Kimho”) and the Company entered into a one-year service agreement
(the “Kimho Agreement”) for the maintenance of the listing in the U.S. stock exchange market. On March 28, 2018, the
Company issued 75,000 common stock shares of the Company at $1.60 per share in a total of $120,000 to Kimho in connection with
the Kimho Agreement. Pursuant
to ASC 505-50-30, the transactions with the non-employees were measured based on the fair value of the equity instruments issued
as the Company determined that the fair value of the equity instruments issued in a stock-based payment transaction with nonemployees
was more reliably measurable than the fair value of the consideration received. The Company measured the fair value of the equity
instruments in these transactions using the stock price on the date at which the commitments Kameyama, Euro-Asia, and Kimho for
performance were rendered. On
March 28, 2018, the Company also issued an aggregate of 50,000 common stock shares of the Company at $1.60 per share for salaries
in a total of $80,000 to three officers.</t>
  </si>
  <si>
    <t>Income Tax</t>
  </si>
  <si>
    <t>Income Tax Disclosure [Abstract]</t>
  </si>
  <si>
    <t>INCOME TAX</t>
  </si>
  <si>
    <t>9.
INCOME TAX The
Company files income tax returns in the U.S. federal jurisdiction, and various state and local jurisdictions. The Company is no
longer subject to U.S. federal, state and local income tax examinations by tax authorities for years before 2013. On December
22, 2017 , . Components
of income tax (benefits) for the six months ended June 30, 2018 and 2017 are as follows:
For the Six Months Ended June 30,
2018 2017
Federal State Total Federal State Total
Current $ - $ 1,850 $ 1,850 $ - $ 830 $ 830
Deferred - - - - - -
$ - $ 1,850 $ 1,850 $ - $ 830 $ 830 Significant
components of the Company’s deferred tax accounts at June 30, 2018 and December 31, 2017:
June 30, December 31, 2017
Deferred Tax Account - noncurrent:
Tax losses carryforwards $ 711,880 $ 594,501
Less: Valuation allowance (711,880 ) (594,501 )
Total deferred tax account - noncurrent $ - $ - The
difference between the effective rate reflected in the provision for income taxes on loss before taxes and the amounts determined
by applying the applicable statutory U.S. tax rate are analyzed below:
For the Six Months Ended
2018 2017
Statutory federal tax benefit, net of state tax effects 19 % 31 %
State income taxes 8.84 % 8.84 %
Nondeductible/nontaxable items (3 )% (1 )%
Change in valuation allowance (24.84 )% (38.84 )%
Effective income tax rate - % - %</t>
  </si>
  <si>
    <t>Loss per Share</t>
  </si>
  <si>
    <t>Earnings Per Share [Abstract]</t>
  </si>
  <si>
    <t>LOSS PER SHARE</t>
  </si>
  <si>
    <t>10.
LOSS PER SHARE Basic
loss per share is computed by dividing net loss by the weighted-average number of common shares outstanding during the year. Diluted
loss per share is computed by dividing net loss by the weighted-average number of common shares and dilutive potential common
shares outstanding during the three and six months ended June 30, 2018 and 2017.
For the Three Months Ended June 30,
2018 2017
Numerator:
Net loss $ (314,582 ) (217,879 )
Denominator:
Weighted-average shares outstanding:
Weighted-average shares outstanding - Basic 213,926,475 213,746,647
Stock options - -
Weighted-average shares outstanding - Diluted 213,926,475 213,746,647
Loss per share
-Basic (0.00 ) (0.00 )
-Diluted (0.00 ) (0.00 )
For the Six Months Ended
2018 2017
Numerator:
Net loss $ (576,622 ) (474,550 )
Denominator:
Weighted-average shares outstanding:
Weighted-average shares outstanding - Basic 213,841,032 212,890,155
Stock options - -
Weighted-average shares outstanding - Diluted 213,841,032 212,890,155
Loss per share
-Basic (0.00 ) (0.00 )
-Diluted (0.00 ) (0.00 ) Diluted
loss per share takes into account the potential dilution that could occur if securities or other contracts to issue common stock
were exercised and converted into common stock. As the Company has incurred net losses for the six months ended June 30, 2018
and 2017, the Company did not include dilutive common equivalent shares in the computation of diluted net loss per share because
the effect would have been anti-dilutive.</t>
  </si>
  <si>
    <t>Commitments and Contingencies Disclosure [Abstract]</t>
  </si>
  <si>
    <t>COMMITMENTS AND CONTINGENCIES</t>
  </si>
  <si>
    <t>11.
COMMITMENTS AND CONTINGENCIES Leases The Company leased an office space in Taiwan under non-cancelable operating leases expiring on June 30,
2018. As of June 30, 2018, there was no future minimum lease payments under non-cancelable operating and capital leases. Rental
expense was $2,564 and $23,640 for the three months ended June 30, 2018 and 2017, respectively. Rental expense was $5,097 and
$37,970 for the six months ended June 30, 2018 and 2017, respectively.</t>
  </si>
  <si>
    <t>Subsequent Event</t>
  </si>
  <si>
    <t>Subsequent Events [Abstract]</t>
  </si>
  <si>
    <t>SUBSEQUENT EVENT</t>
  </si>
  <si>
    <t xml:space="preserve">12.
SUBSEQUENT EVENT The
Company has evaluated subsequent events through the date which the financial statements were available to be issued. All subsequent
events requiring recognition as of June 30, 2018 have been incorporated into these financial statements and there are no subsequent
events that require disclosure in accordance with FASB ASC Topic 855, “Subsequent Events.” </t>
  </si>
  <si>
    <t>Summary of Significant Accounting Policies (Policies)</t>
  </si>
  <si>
    <t>Basis of Presentation</t>
  </si>
  <si>
    <t>Basis
of Presentation The
accompanying consolidated unaudited financial statements have been prepared in accordance with the generally accepted accounting
principles in the United States of America (the “U.S. GAAP”). All significant intercompany transactions and account
balances have been eliminated. This
basis of accounting involves the application of accrual accounting and consequently, revenues and gains are recognized when earned,
and expenses and losses are recognized when incurred. The Company’s financial statements are expressed in U.S. dollars.</t>
  </si>
  <si>
    <t>Fiscal Year</t>
  </si>
  <si>
    <t>Fiscal
Year The
Company changed its fiscal year from the period beginning on October 1 st th st st th</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Reclassifications</t>
  </si>
  <si>
    <t>Reclassifications Certain
classifications have been made to the prior year financial statements to conform to the current year presentation. The reclassification
had no impact on previously reported net loss or accumulated deficit.</t>
  </si>
  <si>
    <t>Forward Stock split</t>
  </si>
  <si>
    <t>Forward
Stock split On
March 21, 2016, the Board of Directors and the majority of the shareholders of the Company approved an amendment to Articles of
Incorporation to effect a forward split at a ratio of 1 to 3.141 and increase the number of our authorized shares of common stock,
par value $0.001 per share, to 360,000,000, which was effective on April 8, 2016. As a result, all shares outstanding for all
periods have been retroactively restated to reflect Company’s 1 to 3:141 forward stock split.</t>
  </si>
  <si>
    <t>Fair Value Measurements</t>
  </si>
  <si>
    <t>Fair
Value Measurements The
Company applies the provisions of FASB ASC Topic 820, “Fair Value Measurements and Disclosures” (the “ASC 820”),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arrying values of certain assets and liabilities of the Company, such as cash and cash equivalents, accounts receivable, due
from related parties, accrued expenses, and due to related parties approximate fair value due to their relatively short maturities.
The carrying value of the Company’s convertible notes payable and accrued interest approximates their fair value as the
terms of the borrowing are consistent with current market rates.</t>
  </si>
  <si>
    <t>Cash and Cash Equivalents</t>
  </si>
  <si>
    <t>Cash
and Cash Equivalents The
Company considers highly liquid investments with maturities of three months or less, when purchased, to be cash equivalents. As
of June 30, 2018 and December 31, 2017, the Company’s cash and cash equivalents amounted $57,397 and $93,332, respectively.
The Company’s cash deposits are held in financial institutions located in both Taiwan and the United States of America where
there are currently regulations mandated on obligatory insurance of bank accounts. The Company believes these financial institutions
are of high credit quality.</t>
  </si>
  <si>
    <t>Concentration of Credit Risk</t>
  </si>
  <si>
    <t>Concentration
of Credit Risk The
Company’s financial instruments that are exposed to concentrations of credit risk consist primarily of cash and cash equivalents.
The Company places its cash and temporary cash investments in high quality credit institutions, but these investments may be in
excess of Taiwan Central Deposit Insurance Corporation and the U.S. Federal Deposit Insurance Corporation’s insurance limits.
The Company does not enter into financial instruments for hedging, trading or speculative purposes.</t>
  </si>
  <si>
    <t>Receivable from Collaboration Partners</t>
  </si>
  <si>
    <t>Receivable
from Collaboration Partners Receivable
from collaboration partners is stated at carrying value less estimates made for doubtful receivables. An allowance for impairment
of receivable from collaboration partners is established if the collection of a receivable becomes doubtful. Such receivable becomes
doubtful when there is objective evidence that the Company will not be able to collect all amounts due according to the original
terms of the receivables. Significant financial difficulties of the debtor, probability that the debtor will enter into bankruptcy
or financial reorganization, and default or delinquency in payments are considered indicators that the receivable is impaired.
The amount of the allowance is the difference between the asset’s carrying amount and the present value of estimated future
cash flows, discounted at the original effective interest rate. An impairment loss is recognized in the statement of operations,
as are subsequent recoveries of previous impairments.</t>
  </si>
  <si>
    <t>Research and Development Expenses</t>
  </si>
  <si>
    <t>Research
and Development Expenses The
Company accounts for R&amp;D costs in accordance with FASB ASC 730, “Research and Development” (the “ASC 730”).
Research and development expenses are charged to expense as incurred unless there is an alternative future use in other research
and development projects or otherwise. Research and development expenses are comprised of costs incurred in performing research
and development activities, including personnel-related costs, share-based compensation, and facilities-related overhead, outside
contracted services including clinical trial costs, manufacturing and process development costs for both clinical and preclinical
materials, research costs, upfront and development milestone payments under collaborative agreements and other consulting services.
Non-refundable advance payment for goods and services that will be used in future research and development activities are expensed
when the activity has been performed or when the goods have been received rather than when the payment is made. In instances where
the Company enters into agreements with third parties to provide research and development services, costs are expensed as services
are performed. Amounts due under such arrangements may be either fixed fee or fee for service, and may include upfront payments,
monthly payments, and payments upon the completion of milestones or receipt of deliverables.</t>
  </si>
  <si>
    <t>Stock-based Compensation</t>
  </si>
  <si>
    <t>Stock-based Compensation The
Company measures expense associated with all employee stock-based compensation awards using a fair value method and recognizes
such expense in the consolidated financial statements on a straight-line basis over the requisite service period in accordance
with FASB ASC Topic 718 “Compensation-Stock Compensation”. Total employee stock-based compensation expenses were $0
for the three and six months ended June 30, 2018 and 2017. The
Company accounted for stock-based compensation to non-employees in accordance with FASB ASC Topic 718 “Compensation-Stock
Compensation” and FASB ASC Topic 505-50 “Equity-Based Payments to Non-Employees” which requires that the cost
of services received from non-employees is measured at fair value at the earlier of the performance commitment date or the date
service is completed and recognized over the period the service is provided. Total non-employee stock-based compensation expenses
were $10,200 and $2,552 for the three months ended June 30, 2018 and 2017, respectively. Total non-employee stock-based compensation
expenses were $15,826 and $5,928 for the six months ended June 30, 2018 and 2017, respectively.</t>
  </si>
  <si>
    <t>Beneficial Conversion Feature</t>
  </si>
  <si>
    <t>Beneficial
Conversion Feature From
time to time, the Company may issue convertible notes that may contain an imbedded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 in capital.
The debt discount is amortized to interest expense over the life of the note using the effective interest method.</t>
  </si>
  <si>
    <t>Income Taxes</t>
  </si>
  <si>
    <t>Income
Taxes The
Company accounts for income taxes using the asset and liability approach which allows the recognition and measurement of deferred
tax assets to be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xpire before the Company is able to realize their benefits, or future
deductibility is uncertain. Under
FASB ASC Topic 740 “Income Taxes”,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s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satisfied. Penalties and interest incurred related
to underpayment of income tax are classified as income tax expense in the year incurred. No significant penalty or interest relating
to income taxes has been incurred for the six months ended June 30, 2018 and 2017. GAAP also provides guidance on de-recognition,
classification, interest and penalties, accounting in interim periods, disclosures and transition.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accordance with this guidance, the Company’s financial results
reflect provisional amounts for those specific income tax effects of the 2017 Tax Act for which the accounting under ASC Topic
740 is incomplete but a reasonable estimate could be determined. If a company cannot determine a provisional estimate to be included
in the financial statements, it should continue to apply ASC 740 on the basis of the provision of the tax laws that were in effect
immediately before the enactment of the Tax Act. While the Company is able to make reasonable estimates of the impact of the reduction
in corporate rate and the deemed repatriation transition tax, the final impact of the Tax Act may differ from these estimates,
due to, among other things, changes in our interpretations and assumptions, additional guidance that may be issued by the I.R.S.,
and actions that the Company may take. The Company is continuing to gather additional information to determine the final impact. For
the six months ended June 30, 2018 and 2017, the Company’s income tax expense amounted $1,850 and $830, respectively.</t>
  </si>
  <si>
    <t>Loss Per Share of Common Stock</t>
  </si>
  <si>
    <t>Loss
Per Share of Common Stock The
Company reports loss per share in accordance with ASC Topic 260-10 "Earnings per Share." Basic earnings (loss) per share
are computed by dividing income (loss) available to common shareholders by the weighted average number of common shares available.</t>
  </si>
  <si>
    <t>Commitments
and Contingencies The
Company has adopted ASC Topic 450 “Contingencies” subtopic 20, in determining its accruals and disclosures with respect
to loss contingencies. Accordingly, estimated losses from loss contingencies are accrued by a charge to income when information
available before financial statements are issued or are available to be issued indicates that it is probable that an assets had
been impaired or a liability had been incurred at the date of the financial statements and the amount of the loss can be reasonably
estimated. Legal expenses associated with the contingency are expensed as incurred. If a loss contingency is not probable or reasonably
estimable, disclosure of the loss contingency is made in the financial statements when it is at least reasonably possible that
a material loss could be incurred.</t>
  </si>
  <si>
    <t>Recent Accounting Pronouncements</t>
  </si>
  <si>
    <t>Recent
Accounting Pronouncements In February
2016, the Financial Accounting Standards Board (“FASB”) issued Accounting Standards Update (“ASU”)
No. 2016-02, Leases (Topic 842), which amends the existing accounting standards for leases. The new standard requires lessees
to record a right-of-use asset and a corresponding lease liability on the balance sheet (with the exception of short-term leases).
For lessees, leases will continue to be classified as either operating or financing in the income statement. This ASU becomes
effective in the first quarter of fiscal year 2019 and early adoption is permitted. This ASU is required to be applied with a
modified retrospective approach and requires application of the new standard at the beginning of the earliest comparative period
presented. In July 2018, the FASB issued ASU No. 2018-11, Leases (Topic 842): Targeted Improvements. In issuing ASU No. 2018-11, the FASB decided
to provide another transition method in addition to the existing transition method by allowing entities to initially apply the new
leases standard at the adoption date and recognize a cumulative-effect adjustment to the opening balance of retained earnings
in the period of adoption. The Company is currently evaluating the impact that ASU 2016-02 and ASU 2018-11 will
have on its condensed consolidated financial statements. In
March 2016, the FASB issued ASU 2016-08, Revenue from Contracts with Customers (Topic 606): Principal versus Agent Considerations
(Reporting Revenue Gross versus Net) . In April 2016, the FASB issued ASU 2016-10, Revenue from Contracts with Customers (Topic
606): Identifying Performance Obligations and Licensing . In May 2016, the FASB issued ASU 2016-12, Revenue from Contracts with
Customers (Topic 606): Narrow-Scope Improvements and Practical Expedients and ASU 2016-11, Revenue Recognition (Topic 605) and
Derivatives and Hedging (Topic 815): Rescission of SEC Guidance Because of Accounting Standards Updates 2014-09 and 2014-16 Pursuant
to Staff Announcements at the March 3, 2016 EITF Meeting . In December 2016, the FASB issued ASU 2016-20, Technical Corrections
and Improvements to Topic 606, Revenue from Contracts with Customers. In September 2017, the FASB issued ASU 2017-13, Revenue
Recognition (Topic 605), Revenue from Contracts with Customers (Topic 606), Leases (Topic 840), and Leases (Topic 842). These
amendments provide additional clarification and implementation guidance on the previously issued ASU 2014-09, Revenue from Contracts
with Customers (Topic 606). The amendments in ASU 2016-08 clarify how an entity should identify the specified good or service
for the principal versus agent evaluation and how it should apply the control principle to certain types of arrangements. ASU
2016-10 clarifies the following two aspects of ASU 2014-09: identifying performance obligations and licensing implementation guidance.
ASU 2016-11 rescinds several SEC Staff Announcements that are codified in Topic 605, including, among other items, guidance relating
to accounting for consideration given by a vendor to a customer, as well as accounting for shipping and handling fees and freight
services. ASU 2016-12 provides clarification to Topic 606 on how to assess collectability, present sales tax, treat noncash consideration,
and account for completed and modified contracts at the time of transition. ASU 2016-12 clarifies that an entity retrospectively
applying the guidance in Topic 606 is not required to disclose the effect of the accounting change in the period of adoption.
Additionally, ASU 2016-20 clarifies certain narrow aspects within Topic 606 including its scope, contract cost accounting, and
disclosures. The new guidance requires enhanced disclosures, including revenue recognition policies to identify performance obligations
to customers and significant judgments in measurement and recognition. The effective date and transition requirements for these
amendments are the same as the effective date and transition requirements of ASU 2014-09, which is effective for fiscal years,
and for interim periods within those years, beginning after December 15, 2017. The Company is currently evaluating the overall
impact that ASU 2014-09 and its related amendments will have on the Company’s condensed consolidated financial statements. On
December 22, 2017, the SEC issued Staff Accounting Bulletin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In
March 2018, the FASB issued ASU 2018-05, Amendments to SEC Paragraphs Pursuant to SEC Staff Accounting Bulletin No. 118 (SEC Update),
Income Taxes (Topic 740). ASU 2018-05 provides guidance regarding the recording of tax impacts where uncertainty exists, in the
period of adoption of the 2017 U.S. Tax Cuts and Jobs Act (the “2017 Tax Act”). In
February 2018, the FASB issued Accounting Standards Update No. 2018-02 (“ASU 2018-02”), Income Statement - Reporting
Comprehensive Income (Topic 220). The guidance in ASU 2018-02 allows an entity to elect to reclassify the stranded tax effects
related to the Tax Cuts and Jobs Act (the Tax Act) of 2017 from accumulated other comprehensive income into retained earnings.
ASU 2018-02 is effective for fiscal years beginning after December 15, 2018, with early adoption permitted. The Company is currently
evaluating the effect this standard will have on its condensed consolidated financial statement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U nder
the new guidance, the measurement of nonemployee equity awards is fixed on the grant date. The
new guidance is required to be applied retrospectively with the cumulative effect recognized at the date of initial application.
The Company is currently evaluating the effect ASU 2018-07 will have on the condensed consolidated financial statements.</t>
  </si>
  <si>
    <t>Accrued Expenses (Tables)</t>
  </si>
  <si>
    <t>Schedule of accrued expenses</t>
  </si>
  <si>
    <t xml:space="preserve">June 30, December 31,
Accrued consulting fee $ 38,300 $ 29,075
Accrued professional service fees 8,683 13,592
Accrued interest expense – related party (Note 7) 15,780 17,460
Accrued payroll 246,600 110,800
Accrued operating expenses 4,214 -
Total $ 313,577 $ 170,927 </t>
  </si>
  <si>
    <t>Related Parties Transactions (Tables)</t>
  </si>
  <si>
    <t>Schedule of related party transactions</t>
  </si>
  <si>
    <t>Name of entity or Individual Relationship with the Company and its subsidiaries
BioLite Inc. (the “BioLite”) Shareholder of the Company; entity controlled by controlling beneficiary shareholder of YuanGene
BioFirst Corporation (the “BioFirst”) Entity controlled by controlling beneficiary shareholder of YuanGene
BioFirst (Australia) Pty Ltd. (the BioFirst(Australia)”) Entity controlled by controlling beneficiary shareholder of YuanGene
Rgene Corporation (the “Rgene”) Shareholder of the Company; entity controlled by controlling beneficiary shareholder of YuanGene
YuanGene Corporation (the “YuanGene”) Controlling beneficiary shareholder of the Company
AsianGene Corporation (the “AsianGene”) Shareholder of the Company; entity controlled by controlling beneficiary shareholder of YuanGene
Eugene Jiang Chairman and former President
Keypoint Technology Ltd. (the “Keypoint”) The Chairman of Keypoint is Eugene Jiang’s mother.</t>
  </si>
  <si>
    <t>Schedule of other receivable related parties</t>
  </si>
  <si>
    <t xml:space="preserve">June 30, December 31,
2018 2017
BioLite, Inc. $ 2,135 $ -
BioFirst (Australia) 40,000 -
Total $ 42,135 $ - </t>
  </si>
  <si>
    <t>Schedule of amount due to related party</t>
  </si>
  <si>
    <t xml:space="preserve">June 30, December 31,
2018 2017
BioLite, Inc. $ - $ 109,220
BioFirst Corporation 3,807,000 3,957,000
AsianGene Corporation 160,000 160,000
YuanGene Corporation 53,000 3,000
Eugene Jiang 100 100
Total $ 4,020,100 $ 4,229,320 </t>
  </si>
  <si>
    <t>Income Tax (Tables)</t>
  </si>
  <si>
    <t>Summary of income tax (benefits)</t>
  </si>
  <si>
    <t xml:space="preserve">For the Six Months Ended June 30,
2018 2017
Federal State Total Federal State Total
Current $ - $ 1,850 $ 1,850 $ - $ 830 $ 830
Deferred - - - - - -
$ - $ 1,850 $ 1,850 $ - $ 830 $ 830 </t>
  </si>
  <si>
    <t>Schedule of deferred tax</t>
  </si>
  <si>
    <t xml:space="preserve">June 30, December 31, 2017
Deferred Tax Account - noncurrent:
Tax losses carryforwards $ 711,880 $ 594,501
Less: Valuation allowance (711,880 ) (594,501 )
Total deferred tax account - noncurrent $ - $ - </t>
  </si>
  <si>
    <t>Schedule of statutory U.S. tax rate</t>
  </si>
  <si>
    <t>For the Six Months Ended
2018 2017
Statutory federal tax benefit, net of state tax effects 19 % 31 %
State income taxes 8.84 % 8.84 %
Nondeductible/nontaxable items (3 )% (1 )%
Change in valuation allowance (24.84 )% (38.84 )%
Effective income tax rate - % - %</t>
  </si>
  <si>
    <t>Loss per Share (Tables)</t>
  </si>
  <si>
    <t>Schedule of loss per share</t>
  </si>
  <si>
    <t xml:space="preserve"> For the Three Months Ended June 30,
2018 2017
Numerator:
Net loss $ (314,582 ) (217,879 )
Denominator:
Weighted-average shares outstanding:
Weighted-average shares outstanding - Basic 213,926,475 213,746,647
Stock options - -
Weighted-average shares outstanding - Diluted 213,926,475 213,746,647
Loss per share
-Basic (0.00 ) (0.00 )
-Diluted (0.00 ) (0.00 )
For the Six Months Ended
2018 2017
Numerator:
Net loss $ (576,622 ) (474,550 )
Denominator:
Weighted-average shares outstanding:
Weighted-average shares outstanding - Basic 213,841,032 212,890,155
Stock options - -
Weighted-average shares outstanding - Diluted 213,841,032 212,890,155
Loss per share
-Basic (0.00 ) (0.00 )
-Diluted (0.00 ) (0.00 )</t>
  </si>
  <si>
    <t>Organization and Description of Business (Details)</t>
  </si>
  <si>
    <t>Feb. 08, 2016shares</t>
  </si>
  <si>
    <t>Share Exchange Agreement [Member]</t>
  </si>
  <si>
    <t>Organization and Description of Business (Textual)</t>
  </si>
  <si>
    <t>Common stock issued post-stock split</t>
  </si>
  <si>
    <t>Common stock issued pre-stock split</t>
  </si>
  <si>
    <t>Share Exchange Agreement One [Member]</t>
  </si>
  <si>
    <t>Share Exchange Agreement Two [Member]</t>
  </si>
  <si>
    <t>Percentage of common shares issued and outstanding</t>
  </si>
  <si>
    <t>79.70%</t>
  </si>
  <si>
    <t>Percentage of issued share capital</t>
  </si>
  <si>
    <t>100.00%</t>
  </si>
  <si>
    <t>Share Exchange Agreement Three [Member]</t>
  </si>
  <si>
    <t>Common stock converted to exchange ratio</t>
  </si>
  <si>
    <t>0.2536-for-1</t>
  </si>
  <si>
    <t>Share Exchange Agreement Four [Member]</t>
  </si>
  <si>
    <t>Summary of Significant Accounting Policies (Details) - USD ($)</t>
  </si>
  <si>
    <t>Mar. 21, 2016</t>
  </si>
  <si>
    <t>Mar. 28, 2018</t>
  </si>
  <si>
    <t>Dec. 31, 2016</t>
  </si>
  <si>
    <t>Summary of Significant Accounting Policies (Textual)</t>
  </si>
  <si>
    <t>Forward split ratio</t>
  </si>
  <si>
    <t>1 to 3.141</t>
  </si>
  <si>
    <t>1 to 3:141</t>
  </si>
  <si>
    <t>Cash and cash equivalents</t>
  </si>
  <si>
    <t>Income tax expense</t>
  </si>
  <si>
    <t>Employee stock-based compensation expenses</t>
  </si>
  <si>
    <t>Non-employee stock-based compensation expenses</t>
  </si>
  <si>
    <t>Income taxes ultimate settlement, percentage</t>
  </si>
  <si>
    <t>50.00%</t>
  </si>
  <si>
    <t>Going Concern (Details) - USD ($)</t>
  </si>
  <si>
    <t>Going Concern (Textual)</t>
  </si>
  <si>
    <t>Net loss</t>
  </si>
  <si>
    <t>Working capital deficiency</t>
  </si>
  <si>
    <t>Collaborative Agreements (Details) - USD ($)</t>
  </si>
  <si>
    <t>May 06, 2016</t>
  </si>
  <si>
    <t>Dec. 29, 2015</t>
  </si>
  <si>
    <t>Sep. 25, 2017</t>
  </si>
  <si>
    <t>Jul. 24, 2017</t>
  </si>
  <si>
    <t>May 26, 2017</t>
  </si>
  <si>
    <t>Feb. 28, 2017</t>
  </si>
  <si>
    <t>Mar. 31, 2016</t>
  </si>
  <si>
    <t>Sep. 30, 2017</t>
  </si>
  <si>
    <t>Collaborative Agreements (Textual)</t>
  </si>
  <si>
    <t>Outstanding balance</t>
  </si>
  <si>
    <t>Collaborative Arrangement [Member]</t>
  </si>
  <si>
    <t>Description of payment settlement</t>
  </si>
  <si>
    <t xml:space="preserve"> ● upfront payment shall upon the signing of this BioLite Collaborative Agreement: 3.5% of total payment. After receiving upfront payment from BriVision, BioLite has to deliver all data to BriVision in one week. ● upon the first IND submission, BriVision shall pay, but no later than December 15, 2016: 6.5% of total payment. After receiving second payment from BriVision, BioLite has to deliver IND package to BriVision in one week. ● at the completion of first phase II clinical trial, BriVision shall pay, but no later than September 15, 2017: 15% of total payment. After receiving third payment from BriVision, BioLite has to deliver phase II clinical study report to BriVision in three months. ● upon the phase III IND submission, BriVision shall pay, but no later than December 15, 2018: 20% of total payment. After receiving forth payment from BriVision, BioLite has to deliver IND package to BriVision in one week. ● at the completion of phase III, BriVision shall pay, but no later than September 15, 2019:25% of total payment. After receiving fifth payment from BriVision, BioLite has to deliver phase III clinical study report to BriVision in three months. ● upon the NDA submission, BriVision shall pay, but no later than December 15, 2020, BriVision shall pay: 30% of total payment. After receiving sixth payment from BriVision, BioLite has to deliver NDA package to BriVision in one week. </t>
  </si>
  <si>
    <t>Amount received from BriVision</t>
  </si>
  <si>
    <t>Upfront payments</t>
  </si>
  <si>
    <t>Percentage of payments under collaborative agreement</t>
  </si>
  <si>
    <t>3.50%</t>
  </si>
  <si>
    <t>15.00%</t>
  </si>
  <si>
    <t>Milestone payments to BioLite in cash</t>
  </si>
  <si>
    <t>Common stock newly issued, value</t>
  </si>
  <si>
    <t>Common stock newly issued, shares</t>
  </si>
  <si>
    <t>Share price</t>
  </si>
  <si>
    <t>Licensing rights</t>
  </si>
  <si>
    <t>Accounts payable</t>
  </si>
  <si>
    <t>Agreement, terms</t>
  </si>
  <si>
    <t>This BioLite Collaborative Agreement shall, once signed by both Parties, remain in effect for fifteen years as of the firstcommercial sales of the Product in the Territory and automatically renew for five more years unless either party gives theother party six month written notice of termination prior to the expiration date of the term.</t>
  </si>
  <si>
    <t>Collaborative Arrangement One [Member]</t>
  </si>
  <si>
    <t>6.50%</t>
  </si>
  <si>
    <t>Research and development expense</t>
  </si>
  <si>
    <t>Co-Dev Agreement [Member]</t>
  </si>
  <si>
    <t>Company cash payments</t>
  </si>
  <si>
    <t>Accrued Expenses (Details) - USD ($)</t>
  </si>
  <si>
    <t>Accrued consulting fee</t>
  </si>
  <si>
    <t>Accrued professional service fees</t>
  </si>
  <si>
    <t>Accrued interest expense - related party (Note 7)</t>
  </si>
  <si>
    <t>Accrued payroll</t>
  </si>
  <si>
    <t>Accrued operating expenses</t>
  </si>
  <si>
    <t>Total</t>
  </si>
  <si>
    <t>Convertible Notes Payable (Details) - USD ($)</t>
  </si>
  <si>
    <t>Jun. 27, 2018</t>
  </si>
  <si>
    <t>May 09, 2018</t>
  </si>
  <si>
    <t>Convertible Notes Payable (Textual)</t>
  </si>
  <si>
    <t>Accrued convertible interest</t>
  </si>
  <si>
    <t>Unsecured convertible promissory note [Member]</t>
  </si>
  <si>
    <t>Aggregate principal amount</t>
  </si>
  <si>
    <t>Bears interest rate</t>
  </si>
  <si>
    <t>8.00%</t>
  </si>
  <si>
    <t>Convertible promissory note received</t>
  </si>
  <si>
    <t>Equity offering, description</t>
  </si>
  <si>
    <t>The Company raisesgross proceeds from the sale of its common stock of at least $5,000,000 (an &amp;#8220;Equity Offering&amp;#8221;) then within five daysof the closing for such offering, the Company must repay the outstanding amount of this Keypoint Note.</t>
  </si>
  <si>
    <t>The Company raisesgross proceeds from the sale of its common stock of at least $5,000,000 (an &amp;#8220;Equity Offering&amp;#8221;) then within five daysof the closing for such offering, the Company must repay the outstanding amount of this Yu and Wei Note.</t>
  </si>
  <si>
    <t>Conversion price, description</t>
  </si>
  <si>
    <t>(i) $2.00 per share (the &amp;#8220;Fixed Conversion Price&amp;#8221;), subject toadjustment or (ii) 80% of the per share offering price (the &amp;#8220;Alternative Conversion Price&amp;#8221;) of any completed equityoffering of the Company in an amount exceeding $500,000 that occurs when any part of the Keypoint Note is outstanding, subjectto adjustments set forth in the Keypoint Note. In accordance with FASB ASC 470-20, the Company recognized none of intrinsic valueof embedded beneficial conversion feature present in the Keypoint Note as of June 30, 2018.</t>
  </si>
  <si>
    <t>(i) $2.00 per share (the &amp;#8220;FixedConversion Price&amp;#8221;), subject to adjustment or (ii) 80% of the per share offering price (the &amp;#8220;Alternative ConversionPrice&amp;#8221;) of any completed equity offering of the Company in an amount exceeding $500,000 that occurs when any part of theYu and Wei Note is outstanding, subject to adjustments set forth in the Yu and Wei Note. In accordance with FASB ASC 470-20, theCompany recognized none of intrinsic value of embedded beneficial conversion feature present in the Yu and Wei Note as of June30, 2018.</t>
  </si>
  <si>
    <t>Convertible debenture</t>
  </si>
  <si>
    <t>Related Parties Transactions (Details)</t>
  </si>
  <si>
    <t>BioLite Inc. [Member]</t>
  </si>
  <si>
    <t>Relationship with the Company and its subsidiaries, description</t>
  </si>
  <si>
    <t>Shareholder of the Company; entity controlled by controlling beneficiary shareholder of YuanGene</t>
  </si>
  <si>
    <t>BioFirst Corporation [Member]</t>
  </si>
  <si>
    <t>Entity controlled by controlling beneficiary shareholder of YuanGene</t>
  </si>
  <si>
    <t>BioFirst (Australia) Pty Ltd. [Member]</t>
  </si>
  <si>
    <t>Rgene Corporation [Member]</t>
  </si>
  <si>
    <t>Yuangene Corporation [Member]</t>
  </si>
  <si>
    <t>Controlling beneficiary shareholder of the Company</t>
  </si>
  <si>
    <t>Asiangene Corporation [Member]</t>
  </si>
  <si>
    <t>Eugene Jiang [Member]</t>
  </si>
  <si>
    <t>Chairman and former President</t>
  </si>
  <si>
    <t>Keypoint Technology Ltd. [Member]</t>
  </si>
  <si>
    <t>The Chairman of Keypoint is Eugene Jiang&amp;#8217;s mother.</t>
  </si>
  <si>
    <t>Related Parties Transactions (Details 1) - USD ($)</t>
  </si>
  <si>
    <t>Other receivable - related parties total</t>
  </si>
  <si>
    <t>BioLite, Inc. [Member]</t>
  </si>
  <si>
    <t>BioFirst (Australia) [Member]</t>
  </si>
  <si>
    <t>Related Parties Transactions (Details 2) - USD ($)</t>
  </si>
  <si>
    <t>AsianGene Corporation [Member]</t>
  </si>
  <si>
    <t>YuanGene Corporation [Member]</t>
  </si>
  <si>
    <t>Related Parties Transactions (Details Textual) - USD ($)</t>
  </si>
  <si>
    <t>Jan. 18, 2018</t>
  </si>
  <si>
    <t>Jan. 26, 2017</t>
  </si>
  <si>
    <t>Related Parties Transactions (Textual)</t>
  </si>
  <si>
    <t>Outstanding loan</t>
  </si>
  <si>
    <t>Accrued interest</t>
  </si>
  <si>
    <t>Interest expenses</t>
  </si>
  <si>
    <t>Monthly base rent</t>
  </si>
  <si>
    <t>Rent expenses</t>
  </si>
  <si>
    <t>Related party transactions, description</t>
  </si>
  <si>
    <t>Pursuant to the Investment and Equity Transfer Agreement, Everfront agreed                                         to purchase 2,000,000 common shares of the Company owned by AsianGene at $1.60 per share                                         in a total amount of $3,200,000, of which $160,000 is due before September 15, 2017 and                                         the remaining amount of $3,040,000 is due before December 15, 2017. As of June 30, 2018                                         and December 31, 2017, Everfront only paid $160,000 to AsianGene. AsianGene also agreed                                         to loan the proceeds to the Company for working capital purpose. On January 16, 2018,                                         AsianGene and the Company entered into a loan agreement. Pursuant to the loan agreement,                                         the loan bears interest at 1% per month (or equivalent to 12% per annum) and the Company                                         is required to pay interest monthly to the lender. The loan will be matured on January                                         15, 2019.</t>
  </si>
  <si>
    <t>Chairman [Member]</t>
  </si>
  <si>
    <t>Aggregate working capital</t>
  </si>
  <si>
    <t>Interest rate percentage</t>
  </si>
  <si>
    <t>0.00%</t>
  </si>
  <si>
    <t>Common stock new issues</t>
  </si>
  <si>
    <t>Due to BioFirst</t>
  </si>
  <si>
    <t>Under the terms of the loan agreement,                                         the loan bears interest at 1% per month (or equivalent to 12% per annum) and the Company                                         is required to pay interest monthly to the lender. The loan will be matured on January                                         19, 2019.</t>
  </si>
  <si>
    <t>Loan Agreement [Member]</t>
  </si>
  <si>
    <t>Total commitment</t>
  </si>
  <si>
    <t>Loan maturity date</t>
  </si>
  <si>
    <t>Feb. 1,
		2018</t>
  </si>
  <si>
    <t>Loan agreement, description</t>
  </si>
  <si>
    <t>The loan bears interest at 1% per month (or equivalent to 12% per annum) and the Company is required to pay interest monthlyto the lender.</t>
  </si>
  <si>
    <t>BioLite [Member]</t>
  </si>
  <si>
    <t>Equity (Details) - USD ($)</t>
  </si>
  <si>
    <t>Feb. 08, 2016</t>
  </si>
  <si>
    <t>Oct. 02, 2016</t>
  </si>
  <si>
    <t>Aug. 26, 2016</t>
  </si>
  <si>
    <t>Feb. 17, 2016</t>
  </si>
  <si>
    <t>Oct. 30, 2015</t>
  </si>
  <si>
    <t>Equity (Textual)</t>
  </si>
  <si>
    <t>Description of forward split</t>
  </si>
  <si>
    <t>Subscription receivable</t>
  </si>
  <si>
    <t>Common stock, shares issued total</t>
  </si>
  <si>
    <t>Issuance of common shares</t>
  </si>
  <si>
    <t>Issuance of common shares, shares</t>
  </si>
  <si>
    <t>Total payment upon first IND submission</t>
  </si>
  <si>
    <t>Consulting agreement, description</t>
  </si>
  <si>
    <t>The Company agreed to indemnify the consultant in an amount of $150 per hour in cash up to $3,000 per month,and issue to Kameyama the Company&amp;#8217;s common stock at $1.00 per share for any amount exceeding $3,000.</t>
  </si>
  <si>
    <t>Exchange ratio</t>
  </si>
  <si>
    <t>Remitted amount</t>
  </si>
  <si>
    <t>Euro-Asia Investment &amp; Finance Corp Ltd. [Member]</t>
  </si>
  <si>
    <t>Consulting Agreement [Member]</t>
  </si>
  <si>
    <t>Kimho Consultants Co., Ltd. [Member]</t>
  </si>
  <si>
    <t>2016 Equity Incentive Plan [Member]</t>
  </si>
  <si>
    <t>BioLite, Inc., [Member]</t>
  </si>
  <si>
    <t>Purchase price per share</t>
  </si>
  <si>
    <t>Net proceeds from offering</t>
  </si>
  <si>
    <t>Income Tax (Details) - USD ($)</t>
  </si>
  <si>
    <t>Federal</t>
  </si>
  <si>
    <t>Current</t>
  </si>
  <si>
    <t>Deferred</t>
  </si>
  <si>
    <t>Federal Total</t>
  </si>
  <si>
    <t>State</t>
  </si>
  <si>
    <t>State total</t>
  </si>
  <si>
    <t>Current total</t>
  </si>
  <si>
    <t>Deferred total</t>
  </si>
  <si>
    <t>Income Tax (Details 1) - USD ($)</t>
  </si>
  <si>
    <t>Deferred Tax Account - noncurrent:</t>
  </si>
  <si>
    <t>Tax losses carryforwards</t>
  </si>
  <si>
    <t>Less: Valuation allowance</t>
  </si>
  <si>
    <t>Total deferred tax account - noncurrent</t>
  </si>
  <si>
    <t>Income Tax (Details 2)</t>
  </si>
  <si>
    <t>Statutory federal tax benefit, net of state tax effects</t>
  </si>
  <si>
    <t>19.00%</t>
  </si>
  <si>
    <t>31.00%</t>
  </si>
  <si>
    <t>State income taxes</t>
  </si>
  <si>
    <t>8.84%</t>
  </si>
  <si>
    <t>8.81%</t>
  </si>
  <si>
    <t>Nondeductible/nontaxable items</t>
  </si>
  <si>
    <t>(3.00%)</t>
  </si>
  <si>
    <t>(1.00%)</t>
  </si>
  <si>
    <t>Change in valuation allowance</t>
  </si>
  <si>
    <t>(24.84%)</t>
  </si>
  <si>
    <t>(38.84%)</t>
  </si>
  <si>
    <t>Effective income tax rate</t>
  </si>
  <si>
    <t>Income Tax (Details Textual)</t>
  </si>
  <si>
    <t>1 Months Ended</t>
  </si>
  <si>
    <t>Dec. 22, 2017</t>
  </si>
  <si>
    <t>Income Tax (Textual)</t>
  </si>
  <si>
    <t>Corporate tax rate, description</t>
  </si>
  <si>
    <t xml:space="preserve">H.R. 1 , . </t>
  </si>
  <si>
    <t>Loss per Share (Details) - USD ($)</t>
  </si>
  <si>
    <t>Numerator:</t>
  </si>
  <si>
    <t>Weighted-average shares outstanding:</t>
  </si>
  <si>
    <t>Weighted-average shares outstanding - Basic</t>
  </si>
  <si>
    <t>Stock options</t>
  </si>
  <si>
    <t>Weighted-average shares outstanding - Diluted</t>
  </si>
  <si>
    <t>Loss per share</t>
  </si>
  <si>
    <t>-Basic</t>
  </si>
  <si>
    <t>-Diluted</t>
  </si>
  <si>
    <t>Commitments and Contingencies (Details) - USD ($)</t>
  </si>
  <si>
    <t>Commitments and Contingencies (Textual)</t>
  </si>
  <si>
    <t>Rent expens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3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213926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07</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row r="13" spans="1:2">
      <c r="A13" s="4" t="s">
        <v>168</v>
      </c>
      <c r="B13" s="4" t="s">
        <v>169</v>
      </c>
    </row>
    <row r="14" spans="1:2">
      <c r="A14" s="4" t="s">
        <v>170</v>
      </c>
      <c r="B14" s="4" t="s">
        <v>171</v>
      </c>
    </row>
    <row r="15" spans="1:2">
      <c r="A15" s="4" t="s">
        <v>172</v>
      </c>
      <c r="B15" s="4" t="s">
        <v>173</v>
      </c>
    </row>
    <row r="16" spans="1:2">
      <c r="A16" s="4" t="s">
        <v>174</v>
      </c>
      <c r="B16" s="4" t="s">
        <v>175</v>
      </c>
    </row>
    <row r="17" spans="1:2">
      <c r="A17" s="4" t="s">
        <v>176</v>
      </c>
      <c r="B17" s="4" t="s">
        <v>177</v>
      </c>
    </row>
    <row r="18" spans="1:2">
      <c r="A18" s="4" t="s">
        <v>42</v>
      </c>
      <c r="B18" s="4" t="s">
        <v>178</v>
      </c>
    </row>
    <row r="19" spans="1:2">
      <c r="A19" s="4" t="s">
        <v>179</v>
      </c>
      <c r="B19"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19</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397</v>
      </c>
      <c r="C3" s="7" t="n">
        <v>93332</v>
      </c>
    </row>
    <row r="4" spans="1:3">
      <c r="A4" s="4" t="s">
        <v>28</v>
      </c>
      <c r="B4" s="5" t="n">
        <v>2550000</v>
      </c>
      <c r="C4" s="5" t="n">
        <v>2550000</v>
      </c>
    </row>
    <row r="5" spans="1:3">
      <c r="A5" s="4" t="s">
        <v>29</v>
      </c>
      <c r="B5" s="5" t="n">
        <v>42135</v>
      </c>
      <c r="C5" s="4" t="s">
        <v>30</v>
      </c>
    </row>
    <row r="6" spans="1:3">
      <c r="A6" s="4" t="s">
        <v>31</v>
      </c>
      <c r="B6" s="5" t="n">
        <v>2649532</v>
      </c>
      <c r="C6" s="5" t="n">
        <v>2643332</v>
      </c>
    </row>
    <row r="7" spans="1:3">
      <c r="A7" s="4" t="s">
        <v>32</v>
      </c>
      <c r="B7" s="5" t="n">
        <v>2649532</v>
      </c>
      <c r="C7" s="5" t="n">
        <v>2643332</v>
      </c>
    </row>
    <row r="8" spans="1:3">
      <c r="A8" s="3" t="s">
        <v>33</v>
      </c>
    </row>
    <row r="9" spans="1:3">
      <c r="A9" s="4" t="s">
        <v>34</v>
      </c>
      <c r="B9" s="5" t="n">
        <v>313577</v>
      </c>
      <c r="C9" s="5" t="n">
        <v>170927</v>
      </c>
    </row>
    <row r="10" spans="1:3">
      <c r="A10" s="4" t="s">
        <v>35</v>
      </c>
      <c r="B10" s="5" t="n">
        <v>4020100</v>
      </c>
      <c r="C10" s="5" t="n">
        <v>4229320</v>
      </c>
    </row>
    <row r="11" spans="1:3">
      <c r="A11" s="4" t="s">
        <v>36</v>
      </c>
      <c r="B11" s="5" t="n">
        <v>4333677</v>
      </c>
      <c r="C11" s="5" t="n">
        <v>4400247</v>
      </c>
    </row>
    <row r="12" spans="1:3">
      <c r="A12" s="3" t="s">
        <v>37</v>
      </c>
    </row>
    <row r="13" spans="1:3">
      <c r="A13" s="4" t="s">
        <v>38</v>
      </c>
      <c r="B13" s="5" t="n">
        <v>300000</v>
      </c>
      <c r="C13" s="4" t="s">
        <v>30</v>
      </c>
    </row>
    <row r="14" spans="1:3">
      <c r="A14" s="4" t="s">
        <v>39</v>
      </c>
      <c r="B14" s="5" t="n">
        <v>250000</v>
      </c>
    </row>
    <row r="15" spans="1:3">
      <c r="A15" s="4" t="s">
        <v>40</v>
      </c>
      <c r="B15" s="5" t="n">
        <v>3566</v>
      </c>
      <c r="C15" s="4" t="s">
        <v>30</v>
      </c>
    </row>
    <row r="16" spans="1:3">
      <c r="A16" s="4" t="s">
        <v>41</v>
      </c>
      <c r="B16" s="5" t="n">
        <v>4887243</v>
      </c>
      <c r="C16" s="5" t="n">
        <v>4400247</v>
      </c>
    </row>
    <row r="17" spans="1:3">
      <c r="A17" s="4" t="s">
        <v>42</v>
      </c>
      <c r="B17" s="4" t="s">
        <v>30</v>
      </c>
      <c r="C17" s="4" t="s">
        <v>30</v>
      </c>
    </row>
    <row r="18" spans="1:3">
      <c r="A18" s="3" t="s">
        <v>43</v>
      </c>
    </row>
    <row r="19" spans="1:3">
      <c r="A19" s="4" t="s">
        <v>44</v>
      </c>
      <c r="B19" s="5" t="n">
        <v>213927</v>
      </c>
      <c r="C19" s="5" t="n">
        <v>213747</v>
      </c>
    </row>
    <row r="20" spans="1:3">
      <c r="A20" s="4" t="s">
        <v>45</v>
      </c>
      <c r="B20" s="5" t="n">
        <v>13901582</v>
      </c>
      <c r="C20" s="5" t="n">
        <v>13805936</v>
      </c>
    </row>
    <row r="21" spans="1:3">
      <c r="A21" s="4" t="s">
        <v>46</v>
      </c>
      <c r="B21" s="5" t="n">
        <v>-16353220</v>
      </c>
      <c r="C21" s="5" t="n">
        <v>-15776598</v>
      </c>
    </row>
    <row r="22" spans="1:3">
      <c r="A22" s="4" t="s">
        <v>47</v>
      </c>
      <c r="B22" s="5" t="n">
        <v>-2237711</v>
      </c>
      <c r="C22" s="5" t="n">
        <v>-1756915</v>
      </c>
    </row>
    <row r="23" spans="1:3">
      <c r="A23" s="4" t="s">
        <v>48</v>
      </c>
      <c r="B23" s="7" t="n">
        <v>2649532</v>
      </c>
      <c r="C23" s="7" t="n">
        <v>2643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27</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35</v>
      </c>
    </row>
    <row r="4" spans="1:2">
      <c r="A4" s="4" t="s">
        <v>192</v>
      </c>
      <c r="B4" s="4" t="s">
        <v>193</v>
      </c>
    </row>
    <row r="5" spans="1:2">
      <c r="A5" s="4" t="s">
        <v>194</v>
      </c>
      <c r="B5" s="4" t="s">
        <v>195</v>
      </c>
    </row>
    <row r="6" spans="1:2">
      <c r="A6" s="4" t="s">
        <v>196</v>
      </c>
      <c r="B6"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39</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20"/>
  </cols>
  <sheetData>
    <row r="1" spans="1:2">
      <c r="A1" s="1" t="s">
        <v>201</v>
      </c>
      <c r="B1" s="2" t="s">
        <v>202</v>
      </c>
    </row>
    <row r="2" spans="1:2">
      <c r="A2" s="4" t="s">
        <v>203</v>
      </c>
    </row>
    <row r="3" spans="1:2">
      <c r="A3" s="3" t="s">
        <v>204</v>
      </c>
    </row>
    <row r="4" spans="1:2">
      <c r="A4" s="4" t="s">
        <v>205</v>
      </c>
      <c r="B4" s="5" t="n">
        <v>164387376</v>
      </c>
    </row>
    <row r="5" spans="1:2">
      <c r="A5" s="4" t="s">
        <v>206</v>
      </c>
      <c r="B5" s="5" t="n">
        <v>52336000</v>
      </c>
    </row>
    <row r="6" spans="1:2">
      <c r="A6" s="4" t="s">
        <v>207</v>
      </c>
    </row>
    <row r="7" spans="1:2">
      <c r="A7" s="3" t="s">
        <v>204</v>
      </c>
    </row>
    <row r="8" spans="1:2">
      <c r="A8" s="4" t="s">
        <v>205</v>
      </c>
      <c r="B8" s="5" t="n">
        <v>166273921</v>
      </c>
    </row>
    <row r="9" spans="1:2">
      <c r="A9" s="4" t="s">
        <v>206</v>
      </c>
      <c r="B9" s="5" t="n">
        <v>52936583</v>
      </c>
    </row>
    <row r="10" spans="1:2">
      <c r="A10" s="4" t="s">
        <v>208</v>
      </c>
    </row>
    <row r="11" spans="1:2">
      <c r="A11" s="3" t="s">
        <v>204</v>
      </c>
    </row>
    <row r="12" spans="1:2">
      <c r="A12" s="4" t="s">
        <v>205</v>
      </c>
      <c r="B12" s="5" t="n">
        <v>163159952</v>
      </c>
    </row>
    <row r="13" spans="1:2">
      <c r="A13" s="4" t="s">
        <v>206</v>
      </c>
      <c r="B13" s="5" t="n">
        <v>51945225</v>
      </c>
    </row>
    <row r="14" spans="1:2">
      <c r="A14" s="4" t="s">
        <v>209</v>
      </c>
      <c r="B14" s="4" t="s">
        <v>210</v>
      </c>
    </row>
    <row r="15" spans="1:2">
      <c r="A15" s="4" t="s">
        <v>211</v>
      </c>
      <c r="B15" s="4" t="s">
        <v>212</v>
      </c>
    </row>
    <row r="16" spans="1:2">
      <c r="A16" s="4" t="s">
        <v>213</v>
      </c>
    </row>
    <row r="17" spans="1:2">
      <c r="A17" s="3" t="s">
        <v>204</v>
      </c>
    </row>
    <row r="18" spans="1:2">
      <c r="A18" s="4" t="s">
        <v>205</v>
      </c>
      <c r="B18" s="5" t="n">
        <v>166273921</v>
      </c>
    </row>
    <row r="19" spans="1:2">
      <c r="A19" s="4" t="s">
        <v>206</v>
      </c>
      <c r="B19" s="5" t="n">
        <v>52936583</v>
      </c>
    </row>
    <row r="20" spans="1:2">
      <c r="A20" s="4" t="s">
        <v>214</v>
      </c>
      <c r="B20" s="4" t="s">
        <v>215</v>
      </c>
    </row>
    <row r="21" spans="1:2">
      <c r="A21" s="4" t="s">
        <v>216</v>
      </c>
    </row>
    <row r="22" spans="1:2">
      <c r="A22" s="3" t="s">
        <v>204</v>
      </c>
    </row>
    <row r="23" spans="1:2">
      <c r="A23" s="4" t="s">
        <v>205</v>
      </c>
      <c r="B23" s="5" t="n">
        <v>205519223</v>
      </c>
    </row>
    <row r="24" spans="1:2">
      <c r="A24" s="4" t="s">
        <v>206</v>
      </c>
      <c r="B24" s="5" t="n">
        <v>65431144</v>
      </c>
    </row>
    <row r="25" spans="1:2">
      <c r="A25" s="4" t="s">
        <v>209</v>
      </c>
      <c r="B25" s="4" t="s">
        <v>21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17</v>
      </c>
      <c r="B1" s="2" t="s">
        <v>218</v>
      </c>
      <c r="C1" s="2" t="s">
        <v>2</v>
      </c>
      <c r="D1" s="2" t="s">
        <v>57</v>
      </c>
      <c r="E1" s="2" t="s">
        <v>2</v>
      </c>
      <c r="F1" s="2" t="s">
        <v>57</v>
      </c>
      <c r="G1" s="2" t="s">
        <v>219</v>
      </c>
      <c r="H1" s="2" t="s">
        <v>25</v>
      </c>
      <c r="I1" s="2" t="s">
        <v>220</v>
      </c>
    </row>
    <row r="2" spans="1:9">
      <c r="A2" s="3" t="s">
        <v>221</v>
      </c>
    </row>
    <row r="3" spans="1:9">
      <c r="A3" s="4" t="s">
        <v>222</v>
      </c>
      <c r="B3" s="4" t="s">
        <v>223</v>
      </c>
      <c r="E3" s="4" t="s">
        <v>224</v>
      </c>
    </row>
    <row r="4" spans="1:9">
      <c r="A4" s="4" t="s">
        <v>51</v>
      </c>
      <c r="C4" s="8" t="n">
        <v>0.001</v>
      </c>
      <c r="E4" s="8" t="n">
        <v>0.001</v>
      </c>
      <c r="G4" s="9" t="n">
        <v>1.6</v>
      </c>
      <c r="H4" s="8" t="n">
        <v>0.001</v>
      </c>
    </row>
    <row r="5" spans="1:9">
      <c r="A5" s="4" t="s">
        <v>52</v>
      </c>
      <c r="C5" s="5" t="n">
        <v>360000000</v>
      </c>
      <c r="E5" s="5" t="n">
        <v>360000000</v>
      </c>
      <c r="H5" s="5" t="n">
        <v>360000000</v>
      </c>
    </row>
    <row r="6" spans="1:9">
      <c r="A6" s="4" t="s">
        <v>225</v>
      </c>
      <c r="C6" s="7" t="n">
        <v>57397</v>
      </c>
      <c r="D6" s="7" t="n">
        <v>8053</v>
      </c>
      <c r="E6" s="7" t="n">
        <v>57397</v>
      </c>
      <c r="F6" s="7" t="n">
        <v>8053</v>
      </c>
      <c r="H6" s="7" t="n">
        <v>93332</v>
      </c>
      <c r="I6" s="7" t="n">
        <v>18645</v>
      </c>
    </row>
    <row r="7" spans="1:9">
      <c r="A7" s="4" t="s">
        <v>226</v>
      </c>
      <c r="C7" s="4" t="s">
        <v>30</v>
      </c>
      <c r="D7" s="4" t="s">
        <v>30</v>
      </c>
      <c r="E7" s="5" t="n">
        <v>1850</v>
      </c>
      <c r="F7" s="5" t="n">
        <v>830</v>
      </c>
    </row>
    <row r="8" spans="1:9">
      <c r="A8" s="4" t="s">
        <v>227</v>
      </c>
      <c r="E8" s="5" t="n">
        <v>0</v>
      </c>
      <c r="F8" s="5" t="n">
        <v>0</v>
      </c>
    </row>
    <row r="9" spans="1:9">
      <c r="A9" s="4" t="s">
        <v>228</v>
      </c>
      <c r="C9" s="7" t="n">
        <v>10200</v>
      </c>
      <c r="D9" s="7" t="n">
        <v>2552</v>
      </c>
      <c r="E9" s="7" t="n">
        <v>15826</v>
      </c>
      <c r="F9" s="7" t="n">
        <v>5928</v>
      </c>
    </row>
    <row r="10" spans="1:9">
      <c r="A10" s="4" t="s">
        <v>229</v>
      </c>
      <c r="E10" s="4" t="s">
        <v>2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5"/>
    <col customWidth="1" max="5" min="5" width="14"/>
    <col customWidth="1" max="6" min="6" width="14"/>
  </cols>
  <sheetData>
    <row r="1" spans="1:6">
      <c r="A1" s="1" t="s">
        <v>231</v>
      </c>
      <c r="B1" s="2" t="s">
        <v>56</v>
      </c>
      <c r="D1" s="2" t="s">
        <v>1</v>
      </c>
    </row>
    <row r="2" spans="1:6">
      <c r="B2" s="2" t="s">
        <v>2</v>
      </c>
      <c r="C2" s="2" t="s">
        <v>57</v>
      </c>
      <c r="D2" s="2" t="s">
        <v>2</v>
      </c>
      <c r="E2" s="2" t="s">
        <v>57</v>
      </c>
      <c r="F2" s="2" t="s">
        <v>25</v>
      </c>
    </row>
    <row r="3" spans="1:6">
      <c r="A3" s="3" t="s">
        <v>232</v>
      </c>
    </row>
    <row r="4" spans="1:6">
      <c r="A4" s="4" t="s">
        <v>46</v>
      </c>
      <c r="B4" s="7" t="n">
        <v>-16353220</v>
      </c>
      <c r="D4" s="7" t="n">
        <v>-16353220</v>
      </c>
      <c r="F4" s="7" t="n">
        <v>-15776598</v>
      </c>
    </row>
    <row r="5" spans="1:6">
      <c r="A5" s="4" t="s">
        <v>233</v>
      </c>
      <c r="B5" s="7" t="n">
        <v>-314582</v>
      </c>
      <c r="C5" s="7" t="n">
        <v>-217879</v>
      </c>
      <c r="D5" s="5" t="n">
        <v>-576622</v>
      </c>
      <c r="E5" s="7" t="n">
        <v>-474550</v>
      </c>
    </row>
    <row r="6" spans="1:6">
      <c r="A6" s="4" t="s">
        <v>234</v>
      </c>
      <c r="D6" s="7" t="n">
        <v>168414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53"/>
    <col customWidth="1" max="2" min="2" width="13"/>
    <col customWidth="1" max="3" min="3" width="80"/>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s>
  <sheetData>
    <row r="1" spans="1:11">
      <c r="A1" s="1" t="s">
        <v>235</v>
      </c>
      <c r="B1" s="2" t="s">
        <v>236</v>
      </c>
      <c r="C1" s="2" t="s">
        <v>237</v>
      </c>
      <c r="D1" s="2" t="s">
        <v>238</v>
      </c>
      <c r="E1" s="2" t="s">
        <v>239</v>
      </c>
      <c r="F1" s="2" t="s">
        <v>240</v>
      </c>
      <c r="G1" s="2" t="s">
        <v>241</v>
      </c>
      <c r="H1" s="2" t="s">
        <v>242</v>
      </c>
      <c r="I1" s="2" t="s">
        <v>2</v>
      </c>
      <c r="J1" s="2" t="s">
        <v>25</v>
      </c>
      <c r="K1" s="2" t="s">
        <v>243</v>
      </c>
    </row>
    <row r="2" spans="1:11">
      <c r="A2" s="3" t="s">
        <v>244</v>
      </c>
    </row>
    <row r="3" spans="1:11">
      <c r="A3" s="4" t="s">
        <v>245</v>
      </c>
      <c r="I3" s="7" t="n">
        <v>2550000</v>
      </c>
      <c r="J3" s="7" t="n">
        <v>2550000</v>
      </c>
    </row>
    <row r="4" spans="1:11">
      <c r="A4" s="4" t="s">
        <v>246</v>
      </c>
    </row>
    <row r="5" spans="1:11">
      <c r="A5" s="3" t="s">
        <v>244</v>
      </c>
    </row>
    <row r="6" spans="1:11">
      <c r="A6" s="4" t="s">
        <v>247</v>
      </c>
      <c r="C6" s="4" t="s">
        <v>248</v>
      </c>
    </row>
    <row r="7" spans="1:11">
      <c r="A7" s="4" t="s">
        <v>249</v>
      </c>
      <c r="C7" s="7" t="n">
        <v>100000000</v>
      </c>
      <c r="E7" s="7" t="n">
        <v>3000000</v>
      </c>
    </row>
    <row r="8" spans="1:11">
      <c r="A8" s="4" t="s">
        <v>250</v>
      </c>
      <c r="C8" s="7" t="n">
        <v>3500000</v>
      </c>
    </row>
    <row r="9" spans="1:11">
      <c r="A9" s="4" t="s">
        <v>251</v>
      </c>
      <c r="C9" s="4" t="s">
        <v>252</v>
      </c>
      <c r="E9" s="4" t="s">
        <v>230</v>
      </c>
      <c r="I9" s="4" t="s">
        <v>253</v>
      </c>
    </row>
    <row r="10" spans="1:11">
      <c r="A10" s="4" t="s">
        <v>254</v>
      </c>
      <c r="B10" s="7" t="n">
        <v>2600000</v>
      </c>
    </row>
    <row r="11" spans="1:11">
      <c r="A11" s="4" t="s">
        <v>255</v>
      </c>
      <c r="B11" s="7" t="n">
        <v>900000</v>
      </c>
      <c r="E11" s="7" t="n">
        <v>3000000</v>
      </c>
    </row>
    <row r="12" spans="1:11">
      <c r="A12" s="4" t="s">
        <v>256</v>
      </c>
      <c r="B12" s="5" t="n">
        <v>562500</v>
      </c>
    </row>
    <row r="13" spans="1:11">
      <c r="A13" s="4" t="s">
        <v>257</v>
      </c>
      <c r="B13" s="9" t="n">
        <v>1.6</v>
      </c>
      <c r="G13" s="7" t="n">
        <v>2</v>
      </c>
    </row>
    <row r="14" spans="1:11">
      <c r="A14" s="4" t="s">
        <v>258</v>
      </c>
      <c r="I14" s="7" t="n">
        <v>10000000</v>
      </c>
    </row>
    <row r="15" spans="1:11">
      <c r="A15" s="4" t="s">
        <v>259</v>
      </c>
      <c r="I15" s="7" t="n">
        <v>15000000</v>
      </c>
    </row>
    <row r="16" spans="1:11">
      <c r="A16" s="4" t="s">
        <v>260</v>
      </c>
      <c r="C16" s="4" t="s">
        <v>261</v>
      </c>
    </row>
    <row r="17" spans="1:11">
      <c r="A17" s="4" t="s">
        <v>262</v>
      </c>
    </row>
    <row r="18" spans="1:11">
      <c r="A18" s="3" t="s">
        <v>244</v>
      </c>
    </row>
    <row r="19" spans="1:11">
      <c r="A19" s="4" t="s">
        <v>251</v>
      </c>
      <c r="H19" s="4" t="s">
        <v>263</v>
      </c>
    </row>
    <row r="20" spans="1:11">
      <c r="A20" s="4" t="s">
        <v>254</v>
      </c>
      <c r="G20" s="7" t="n">
        <v>650000</v>
      </c>
    </row>
    <row r="21" spans="1:11">
      <c r="A21" s="4" t="s">
        <v>255</v>
      </c>
      <c r="G21" s="7" t="n">
        <v>5850000</v>
      </c>
    </row>
    <row r="22" spans="1:11">
      <c r="A22" s="4" t="s">
        <v>256</v>
      </c>
      <c r="G22" s="5" t="n">
        <v>2925000</v>
      </c>
    </row>
    <row r="23" spans="1:11">
      <c r="A23" s="4" t="s">
        <v>257</v>
      </c>
      <c r="G23" s="7" t="n">
        <v>2</v>
      </c>
    </row>
    <row r="24" spans="1:11">
      <c r="A24" s="4" t="s">
        <v>258</v>
      </c>
      <c r="D24" s="7" t="n">
        <v>3000000</v>
      </c>
    </row>
    <row r="25" spans="1:11">
      <c r="A25" s="4" t="s">
        <v>259</v>
      </c>
      <c r="H25" s="7" t="n">
        <v>6500000</v>
      </c>
    </row>
    <row r="26" spans="1:11">
      <c r="A26" s="4" t="s">
        <v>264</v>
      </c>
      <c r="K26" s="7" t="n">
        <v>3000000</v>
      </c>
    </row>
    <row r="27" spans="1:11">
      <c r="A27" s="4" t="s">
        <v>265</v>
      </c>
    </row>
    <row r="28" spans="1:11">
      <c r="A28" s="3" t="s">
        <v>244</v>
      </c>
    </row>
    <row r="29" spans="1:11">
      <c r="A29" s="4" t="s">
        <v>249</v>
      </c>
      <c r="F29" s="7" t="n">
        <v>3000000</v>
      </c>
      <c r="K29" s="5" t="n">
        <v>450000</v>
      </c>
    </row>
    <row r="30" spans="1:11">
      <c r="A30" s="4" t="s">
        <v>251</v>
      </c>
      <c r="F30" s="4" t="s">
        <v>230</v>
      </c>
    </row>
    <row r="31" spans="1:11">
      <c r="A31" s="4" t="s">
        <v>266</v>
      </c>
      <c r="F31" s="7" t="n">
        <v>3000000</v>
      </c>
      <c r="J31" s="7" t="n">
        <v>3000000</v>
      </c>
    </row>
    <row r="32" spans="1:11">
      <c r="A32" s="4" t="s">
        <v>245</v>
      </c>
      <c r="K32" s="7" t="n">
        <v>25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67</v>
      </c>
      <c r="B1" s="2" t="s">
        <v>2</v>
      </c>
      <c r="C1" s="2" t="s">
        <v>25</v>
      </c>
    </row>
    <row r="2" spans="1:3">
      <c r="A2" s="3" t="s">
        <v>119</v>
      </c>
    </row>
    <row r="3" spans="1:3">
      <c r="A3" s="4" t="s">
        <v>268</v>
      </c>
      <c r="B3" s="7" t="n">
        <v>38300</v>
      </c>
      <c r="C3" s="7" t="n">
        <v>29075</v>
      </c>
    </row>
    <row r="4" spans="1:3">
      <c r="A4" s="4" t="s">
        <v>269</v>
      </c>
      <c r="B4" s="5" t="n">
        <v>8683</v>
      </c>
      <c r="C4" s="5" t="n">
        <v>13592</v>
      </c>
    </row>
    <row r="5" spans="1:3">
      <c r="A5" s="4" t="s">
        <v>270</v>
      </c>
      <c r="B5" s="5" t="n">
        <v>15780</v>
      </c>
      <c r="C5" s="5" t="n">
        <v>17460</v>
      </c>
    </row>
    <row r="6" spans="1:3">
      <c r="A6" s="4" t="s">
        <v>271</v>
      </c>
      <c r="B6" s="5" t="n">
        <v>246600</v>
      </c>
      <c r="C6" s="5" t="n">
        <v>110800</v>
      </c>
    </row>
    <row r="7" spans="1:3">
      <c r="A7" s="4" t="s">
        <v>272</v>
      </c>
      <c r="B7" s="5" t="n">
        <v>4214</v>
      </c>
      <c r="C7" s="4" t="s">
        <v>30</v>
      </c>
    </row>
    <row r="8" spans="1:3">
      <c r="A8" s="4" t="s">
        <v>273</v>
      </c>
      <c r="B8" s="7" t="n">
        <v>313577</v>
      </c>
      <c r="C8" s="7" t="n">
        <v>1709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80"/>
    <col customWidth="1" max="3" min="3" width="80"/>
    <col customWidth="1" max="4" min="4" width="14"/>
    <col customWidth="1" max="5" min="5" width="14"/>
  </cols>
  <sheetData>
    <row r="1" spans="1:5">
      <c r="A1" s="1" t="s">
        <v>274</v>
      </c>
      <c r="B1" s="2" t="s">
        <v>275</v>
      </c>
      <c r="C1" s="2" t="s">
        <v>276</v>
      </c>
      <c r="D1" s="2" t="s">
        <v>2</v>
      </c>
      <c r="E1" s="2" t="s">
        <v>25</v>
      </c>
    </row>
    <row r="2" spans="1:5">
      <c r="A2" s="3" t="s">
        <v>277</v>
      </c>
    </row>
    <row r="3" spans="1:5">
      <c r="A3" s="4" t="s">
        <v>278</v>
      </c>
      <c r="D3" s="7" t="n">
        <v>8297</v>
      </c>
      <c r="E3" s="7" t="n">
        <v>17460</v>
      </c>
    </row>
    <row r="4" spans="1:5">
      <c r="A4" s="4" t="s">
        <v>279</v>
      </c>
    </row>
    <row r="5" spans="1:5">
      <c r="A5" s="3" t="s">
        <v>277</v>
      </c>
    </row>
    <row r="6" spans="1:5">
      <c r="A6" s="4" t="s">
        <v>280</v>
      </c>
      <c r="B6" s="7" t="n">
        <v>250000</v>
      </c>
      <c r="C6" s="7" t="n">
        <v>300000</v>
      </c>
    </row>
    <row r="7" spans="1:5">
      <c r="A7" s="4" t="s">
        <v>281</v>
      </c>
      <c r="B7" s="4" t="s">
        <v>282</v>
      </c>
      <c r="C7" s="4" t="s">
        <v>282</v>
      </c>
    </row>
    <row r="8" spans="1:5">
      <c r="A8" s="4" t="s">
        <v>283</v>
      </c>
      <c r="B8" s="7" t="n">
        <v>250000</v>
      </c>
      <c r="C8" s="7" t="n">
        <v>300000</v>
      </c>
    </row>
    <row r="9" spans="1:5">
      <c r="A9" s="4" t="s">
        <v>284</v>
      </c>
      <c r="B9" s="4" t="s">
        <v>285</v>
      </c>
      <c r="C9" s="4" t="s">
        <v>286</v>
      </c>
    </row>
    <row r="10" spans="1:5">
      <c r="A10" s="4" t="s">
        <v>287</v>
      </c>
      <c r="B10" s="4" t="s">
        <v>288</v>
      </c>
      <c r="C10" s="4" t="s">
        <v>289</v>
      </c>
    </row>
    <row r="11" spans="1:5">
      <c r="A11" s="4" t="s">
        <v>290</v>
      </c>
      <c r="D11" s="5" t="n">
        <v>550000</v>
      </c>
    </row>
    <row r="12" spans="1:5">
      <c r="A12" s="4" t="s">
        <v>278</v>
      </c>
      <c r="D12" s="7" t="n">
        <v>356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4"/>
    <col customWidth="1" max="2" min="2" width="80"/>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6</v>
      </c>
    </row>
    <row r="9" spans="1:2">
      <c r="A9" s="4" t="s">
        <v>298</v>
      </c>
    </row>
    <row r="10" spans="1:2">
      <c r="A10" s="4" t="s">
        <v>293</v>
      </c>
      <c r="B10" s="4" t="s">
        <v>294</v>
      </c>
    </row>
    <row r="11" spans="1:2">
      <c r="A11" s="4" t="s">
        <v>299</v>
      </c>
    </row>
    <row r="12" spans="1:2">
      <c r="A12" s="4" t="s">
        <v>293</v>
      </c>
      <c r="B12" s="4" t="s">
        <v>300</v>
      </c>
    </row>
    <row r="13" spans="1:2">
      <c r="A13" s="4" t="s">
        <v>301</v>
      </c>
    </row>
    <row r="14" spans="1:2">
      <c r="A14" s="4" t="s">
        <v>293</v>
      </c>
      <c r="B14" s="4" t="s">
        <v>294</v>
      </c>
    </row>
    <row r="15" spans="1:2">
      <c r="A15" s="4" t="s">
        <v>302</v>
      </c>
    </row>
    <row r="16" spans="1:2">
      <c r="A16" s="4" t="s">
        <v>293</v>
      </c>
      <c r="B16" s="4" t="s">
        <v>303</v>
      </c>
    </row>
    <row r="17" spans="1:2">
      <c r="A17" s="4" t="s">
        <v>304</v>
      </c>
    </row>
    <row r="18" spans="1:2">
      <c r="A18" s="4" t="s">
        <v>293</v>
      </c>
      <c r="B18"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v>
      </c>
      <c r="B1" s="2" t="s">
        <v>2</v>
      </c>
      <c r="C1" s="2" t="s">
        <v>25</v>
      </c>
    </row>
    <row r="2" spans="1:3">
      <c r="A2" s="3" t="s">
        <v>50</v>
      </c>
    </row>
    <row r="3" spans="1:3">
      <c r="A3" s="4" t="s">
        <v>51</v>
      </c>
      <c r="B3" s="8" t="n">
        <v>0.001</v>
      </c>
      <c r="C3" s="8" t="n">
        <v>0.001</v>
      </c>
    </row>
    <row r="4" spans="1:3">
      <c r="A4" s="4" t="s">
        <v>52</v>
      </c>
      <c r="B4" s="5" t="n">
        <v>360000000</v>
      </c>
      <c r="C4" s="5" t="n">
        <v>360000000</v>
      </c>
    </row>
    <row r="5" spans="1:3">
      <c r="A5" s="4" t="s">
        <v>53</v>
      </c>
      <c r="B5" s="5" t="n">
        <v>213926475</v>
      </c>
      <c r="C5" s="5" t="n">
        <v>213746647</v>
      </c>
    </row>
    <row r="6" spans="1:3">
      <c r="A6" s="4" t="s">
        <v>54</v>
      </c>
      <c r="B6" s="5" t="n">
        <v>213926475</v>
      </c>
      <c r="C6" s="5" t="n">
        <v>2137466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06</v>
      </c>
      <c r="B1" s="2" t="s">
        <v>2</v>
      </c>
      <c r="C1" s="2" t="s">
        <v>25</v>
      </c>
    </row>
    <row r="2" spans="1:3">
      <c r="A2" s="4" t="s">
        <v>307</v>
      </c>
      <c r="B2" s="7" t="n">
        <v>42135</v>
      </c>
      <c r="C2" s="4" t="s">
        <v>30</v>
      </c>
    </row>
    <row r="3" spans="1:3">
      <c r="A3" s="4" t="s">
        <v>308</v>
      </c>
    </row>
    <row r="4" spans="1:3">
      <c r="A4" s="4" t="s">
        <v>307</v>
      </c>
      <c r="B4" s="5" t="n">
        <v>2135</v>
      </c>
      <c r="C4" s="4" t="s">
        <v>30</v>
      </c>
    </row>
    <row r="5" spans="1:3">
      <c r="A5" s="4" t="s">
        <v>309</v>
      </c>
    </row>
    <row r="6" spans="1:3">
      <c r="A6" s="4" t="s">
        <v>307</v>
      </c>
      <c r="B6" s="7" t="n">
        <v>40000</v>
      </c>
      <c r="C6" s="4" t="s">
        <v>3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0</v>
      </c>
      <c r="B1" s="2" t="s">
        <v>2</v>
      </c>
      <c r="C1" s="2" t="s">
        <v>25</v>
      </c>
    </row>
    <row r="2" spans="1:3">
      <c r="A2" s="4" t="s">
        <v>35</v>
      </c>
      <c r="B2" s="7" t="n">
        <v>4020100</v>
      </c>
      <c r="C2" s="7" t="n">
        <v>4229320</v>
      </c>
    </row>
    <row r="3" spans="1:3">
      <c r="A3" s="4" t="s">
        <v>308</v>
      </c>
    </row>
    <row r="4" spans="1:3">
      <c r="A4" s="4" t="s">
        <v>35</v>
      </c>
      <c r="B4" s="4" t="s">
        <v>30</v>
      </c>
      <c r="C4" s="5" t="n">
        <v>109220</v>
      </c>
    </row>
    <row r="5" spans="1:3">
      <c r="A5" s="4" t="s">
        <v>295</v>
      </c>
    </row>
    <row r="6" spans="1:3">
      <c r="A6" s="4" t="s">
        <v>35</v>
      </c>
      <c r="B6" s="5" t="n">
        <v>3807000</v>
      </c>
      <c r="C6" s="5" t="n">
        <v>3957000</v>
      </c>
    </row>
    <row r="7" spans="1:3">
      <c r="A7" s="4" t="s">
        <v>311</v>
      </c>
    </row>
    <row r="8" spans="1:3">
      <c r="A8" s="4" t="s">
        <v>35</v>
      </c>
      <c r="B8" s="5" t="n">
        <v>160000</v>
      </c>
      <c r="C8" s="5" t="n">
        <v>160000</v>
      </c>
    </row>
    <row r="9" spans="1:3">
      <c r="A9" s="4" t="s">
        <v>312</v>
      </c>
    </row>
    <row r="10" spans="1:3">
      <c r="A10" s="4" t="s">
        <v>35</v>
      </c>
      <c r="B10" s="5" t="n">
        <v>53000</v>
      </c>
      <c r="C10" s="5" t="n">
        <v>3000</v>
      </c>
    </row>
    <row r="11" spans="1:3">
      <c r="A11" s="4" t="s">
        <v>302</v>
      </c>
    </row>
    <row r="12" spans="1:3">
      <c r="A12" s="4" t="s">
        <v>35</v>
      </c>
      <c r="B12" s="7" t="n">
        <v>100</v>
      </c>
      <c r="C12" s="7" t="n">
        <v>1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outlineLevelCol="0"/>
  <cols>
    <col customWidth="1" max="1" min="1" width="57"/>
    <col customWidth="1" max="2" min="2" width="13"/>
    <col customWidth="1" max="3" min="3" width="80"/>
    <col customWidth="1" max="4" min="4" width="80"/>
    <col customWidth="1" max="5" min="5" width="14"/>
    <col customWidth="1" max="6" min="6" width="80"/>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3"/>
  </cols>
  <sheetData>
    <row r="1" spans="1:15">
      <c r="A1" s="1" t="s">
        <v>313</v>
      </c>
      <c r="B1" s="2" t="s">
        <v>236</v>
      </c>
      <c r="C1" s="2" t="s">
        <v>314</v>
      </c>
      <c r="D1" s="2" t="s">
        <v>243</v>
      </c>
      <c r="E1" s="2" t="s">
        <v>239</v>
      </c>
      <c r="F1" s="2" t="s">
        <v>315</v>
      </c>
      <c r="G1" s="2" t="s">
        <v>2</v>
      </c>
      <c r="H1" s="2" t="s">
        <v>57</v>
      </c>
      <c r="I1" s="2" t="s">
        <v>2</v>
      </c>
      <c r="J1" s="2" t="s">
        <v>57</v>
      </c>
      <c r="K1" s="2" t="s">
        <v>25</v>
      </c>
      <c r="L1" s="2" t="s">
        <v>275</v>
      </c>
      <c r="M1" s="2" t="s">
        <v>276</v>
      </c>
      <c r="N1" s="2" t="s">
        <v>238</v>
      </c>
      <c r="O1" s="2" t="s">
        <v>240</v>
      </c>
    </row>
    <row r="2" spans="1:15">
      <c r="A2" s="3" t="s">
        <v>316</v>
      </c>
    </row>
    <row r="3" spans="1:15">
      <c r="A3" s="4" t="s">
        <v>249</v>
      </c>
      <c r="G3" s="7" t="n">
        <v>4020100</v>
      </c>
      <c r="I3" s="7" t="n">
        <v>4020100</v>
      </c>
      <c r="K3" s="7" t="n">
        <v>4229320</v>
      </c>
    </row>
    <row r="4" spans="1:15">
      <c r="A4" s="4" t="s">
        <v>317</v>
      </c>
      <c r="I4" s="5" t="n">
        <v>793000</v>
      </c>
      <c r="K4" s="5" t="n">
        <v>950000</v>
      </c>
    </row>
    <row r="5" spans="1:15">
      <c r="A5" s="4" t="s">
        <v>318</v>
      </c>
      <c r="I5" s="5" t="n">
        <v>8297</v>
      </c>
      <c r="K5" s="5" t="n">
        <v>17460</v>
      </c>
    </row>
    <row r="6" spans="1:15">
      <c r="A6" s="4" t="s">
        <v>319</v>
      </c>
      <c r="G6" s="5" t="n">
        <v>38186</v>
      </c>
      <c r="H6" s="7" t="n">
        <v>28500</v>
      </c>
      <c r="I6" s="5" t="n">
        <v>71831</v>
      </c>
      <c r="J6" s="7" t="n">
        <v>47500</v>
      </c>
    </row>
    <row r="7" spans="1:15">
      <c r="A7" s="4" t="s">
        <v>45</v>
      </c>
      <c r="G7" s="5" t="n">
        <v>13901582</v>
      </c>
      <c r="I7" s="5" t="n">
        <v>13901582</v>
      </c>
      <c r="K7" s="5" t="n">
        <v>13805936</v>
      </c>
    </row>
    <row r="8" spans="1:15">
      <c r="A8" s="4" t="s">
        <v>320</v>
      </c>
      <c r="I8" s="5" t="n">
        <v>5000</v>
      </c>
    </row>
    <row r="9" spans="1:15">
      <c r="A9" s="4" t="s">
        <v>321</v>
      </c>
      <c r="I9" s="5" t="n">
        <v>0</v>
      </c>
      <c r="J9" s="5" t="n">
        <v>30000</v>
      </c>
    </row>
    <row r="10" spans="1:15">
      <c r="A10" s="4" t="s">
        <v>322</v>
      </c>
      <c r="D10" s="4" t="s">
        <v>323</v>
      </c>
    </row>
    <row r="11" spans="1:15">
      <c r="A11" s="4" t="s">
        <v>279</v>
      </c>
    </row>
    <row r="12" spans="1:15">
      <c r="A12" s="3" t="s">
        <v>316</v>
      </c>
    </row>
    <row r="13" spans="1:15">
      <c r="A13" s="4" t="s">
        <v>318</v>
      </c>
      <c r="I13" s="5" t="n">
        <v>3566</v>
      </c>
    </row>
    <row r="14" spans="1:15">
      <c r="A14" s="4" t="s">
        <v>280</v>
      </c>
      <c r="L14" s="7" t="n">
        <v>250000</v>
      </c>
      <c r="M14" s="7" t="n">
        <v>300000</v>
      </c>
    </row>
    <row r="15" spans="1:15">
      <c r="A15" s="4" t="s">
        <v>324</v>
      </c>
    </row>
    <row r="16" spans="1:15">
      <c r="A16" s="3" t="s">
        <v>316</v>
      </c>
    </row>
    <row r="17" spans="1:15">
      <c r="A17" s="4" t="s">
        <v>325</v>
      </c>
      <c r="I17" s="7" t="n">
        <v>100</v>
      </c>
      <c r="K17" s="7" t="n">
        <v>100</v>
      </c>
    </row>
    <row r="18" spans="1:15">
      <c r="A18" s="4" t="s">
        <v>326</v>
      </c>
      <c r="I18" s="4" t="s">
        <v>327</v>
      </c>
      <c r="K18" s="4" t="s">
        <v>327</v>
      </c>
    </row>
    <row r="19" spans="1:15">
      <c r="A19" s="4" t="s">
        <v>246</v>
      </c>
    </row>
    <row r="20" spans="1:15">
      <c r="A20" s="3" t="s">
        <v>316</v>
      </c>
    </row>
    <row r="21" spans="1:15">
      <c r="A21" s="4" t="s">
        <v>249</v>
      </c>
      <c r="E21" s="7" t="n">
        <v>3000000</v>
      </c>
      <c r="G21" s="5" t="n">
        <v>100000000</v>
      </c>
      <c r="I21" s="7" t="n">
        <v>100000000</v>
      </c>
    </row>
    <row r="22" spans="1:15">
      <c r="A22" s="4" t="s">
        <v>328</v>
      </c>
      <c r="B22" s="7" t="n">
        <v>900000</v>
      </c>
      <c r="E22" s="7" t="n">
        <v>3000000</v>
      </c>
    </row>
    <row r="23" spans="1:15">
      <c r="A23" s="4" t="s">
        <v>329</v>
      </c>
      <c r="N23" s="7" t="n">
        <v>3000000</v>
      </c>
    </row>
    <row r="24" spans="1:15">
      <c r="A24" s="4" t="s">
        <v>299</v>
      </c>
    </row>
    <row r="25" spans="1:15">
      <c r="A25" s="3" t="s">
        <v>316</v>
      </c>
    </row>
    <row r="26" spans="1:15">
      <c r="A26" s="4" t="s">
        <v>249</v>
      </c>
      <c r="G26" s="5" t="n">
        <v>53000</v>
      </c>
      <c r="I26" s="5" t="n">
        <v>53000</v>
      </c>
      <c r="K26" s="7" t="n">
        <v>3000</v>
      </c>
    </row>
    <row r="27" spans="1:15">
      <c r="A27" s="4" t="s">
        <v>317</v>
      </c>
      <c r="I27" s="5" t="n">
        <v>50000</v>
      </c>
      <c r="K27" s="5" t="n">
        <v>0</v>
      </c>
    </row>
    <row r="28" spans="1:15">
      <c r="A28" s="4" t="s">
        <v>318</v>
      </c>
      <c r="I28" s="5" t="n">
        <v>2696</v>
      </c>
      <c r="K28" s="5" t="n">
        <v>0</v>
      </c>
    </row>
    <row r="29" spans="1:15">
      <c r="A29" s="4" t="s">
        <v>319</v>
      </c>
      <c r="I29" s="5" t="n">
        <v>2696</v>
      </c>
      <c r="J29" s="5" t="n">
        <v>0</v>
      </c>
    </row>
    <row r="30" spans="1:15">
      <c r="A30" s="4" t="s">
        <v>325</v>
      </c>
      <c r="C30" s="7" t="n">
        <v>50000</v>
      </c>
      <c r="I30" s="7" t="n">
        <v>3000</v>
      </c>
      <c r="K30" s="7" t="n">
        <v>3000</v>
      </c>
    </row>
    <row r="31" spans="1:15">
      <c r="A31" s="4" t="s">
        <v>326</v>
      </c>
      <c r="I31" s="4" t="s">
        <v>327</v>
      </c>
      <c r="K31" s="4" t="s">
        <v>327</v>
      </c>
    </row>
    <row r="32" spans="1:15">
      <c r="A32" s="4" t="s">
        <v>322</v>
      </c>
      <c r="C32" s="4" t="s">
        <v>330</v>
      </c>
    </row>
    <row r="33" spans="1:15">
      <c r="A33" s="4" t="s">
        <v>331</v>
      </c>
    </row>
    <row r="34" spans="1:15">
      <c r="A34" s="3" t="s">
        <v>316</v>
      </c>
    </row>
    <row r="35" spans="1:15">
      <c r="A35" s="4" t="s">
        <v>332</v>
      </c>
      <c r="F35" s="7" t="n">
        <v>950000</v>
      </c>
    </row>
    <row r="36" spans="1:15">
      <c r="A36" s="4" t="s">
        <v>333</v>
      </c>
      <c r="F36" s="4" t="s">
        <v>334</v>
      </c>
    </row>
    <row r="37" spans="1:15">
      <c r="A37" s="4" t="s">
        <v>335</v>
      </c>
      <c r="F37" s="4" t="s">
        <v>336</v>
      </c>
    </row>
    <row r="38" spans="1:15">
      <c r="A38" s="4" t="s">
        <v>301</v>
      </c>
    </row>
    <row r="39" spans="1:15">
      <c r="A39" s="3" t="s">
        <v>316</v>
      </c>
    </row>
    <row r="40" spans="1:15">
      <c r="A40" s="4" t="s">
        <v>249</v>
      </c>
      <c r="G40" s="5" t="n">
        <v>160000</v>
      </c>
      <c r="I40" s="7" t="n">
        <v>160000</v>
      </c>
      <c r="K40" s="7" t="n">
        <v>160000</v>
      </c>
    </row>
    <row r="41" spans="1:15">
      <c r="A41" s="4" t="s">
        <v>317</v>
      </c>
      <c r="I41" s="5" t="n">
        <v>160000</v>
      </c>
      <c r="K41" s="5" t="n">
        <v>160000</v>
      </c>
    </row>
    <row r="42" spans="1:15">
      <c r="A42" s="4" t="s">
        <v>318</v>
      </c>
      <c r="I42" s="5" t="n">
        <v>4787</v>
      </c>
      <c r="K42" s="5" t="n">
        <v>0</v>
      </c>
    </row>
    <row r="43" spans="1:15">
      <c r="A43" s="4" t="s">
        <v>319</v>
      </c>
      <c r="I43" s="5" t="n">
        <v>8732</v>
      </c>
      <c r="J43" s="5" t="n">
        <v>0</v>
      </c>
    </row>
    <row r="44" spans="1:15">
      <c r="A44" s="4" t="s">
        <v>337</v>
      </c>
    </row>
    <row r="45" spans="1:15">
      <c r="A45" s="3" t="s">
        <v>316</v>
      </c>
    </row>
    <row r="46" spans="1:15">
      <c r="A46" s="4" t="s">
        <v>325</v>
      </c>
      <c r="I46" s="7" t="n">
        <v>-2135</v>
      </c>
      <c r="K46" s="7" t="n">
        <v>109220</v>
      </c>
    </row>
    <row r="47" spans="1:15">
      <c r="A47" s="4" t="s">
        <v>326</v>
      </c>
      <c r="I47" s="4" t="s">
        <v>327</v>
      </c>
      <c r="K47" s="4" t="s">
        <v>327</v>
      </c>
    </row>
    <row r="48" spans="1:15">
      <c r="A48" s="4" t="s">
        <v>265</v>
      </c>
    </row>
    <row r="49" spans="1:15">
      <c r="A49" s="3" t="s">
        <v>316</v>
      </c>
    </row>
    <row r="50" spans="1:15">
      <c r="A50" s="4" t="s">
        <v>249</v>
      </c>
      <c r="G50" s="5" t="n">
        <v>450000</v>
      </c>
      <c r="I50" s="7" t="n">
        <v>450000</v>
      </c>
      <c r="K50" s="7" t="n">
        <v>450000</v>
      </c>
      <c r="O50" s="7" t="n">
        <v>3000000</v>
      </c>
    </row>
    <row r="51" spans="1:15">
      <c r="A51" s="4" t="s">
        <v>328</v>
      </c>
      <c r="I51" s="5" t="n">
        <v>2550000</v>
      </c>
      <c r="K51" s="5" t="n">
        <v>2550000</v>
      </c>
    </row>
    <row r="52" spans="1:15">
      <c r="A52" s="4" t="s">
        <v>45</v>
      </c>
      <c r="D52" s="7" t="n">
        <v>3000000</v>
      </c>
    </row>
    <row r="53" spans="1:15">
      <c r="A53" s="4" t="s">
        <v>295</v>
      </c>
    </row>
    <row r="54" spans="1:15">
      <c r="A54" s="3" t="s">
        <v>316</v>
      </c>
    </row>
    <row r="55" spans="1:15">
      <c r="A55" s="4" t="s">
        <v>249</v>
      </c>
      <c r="G55" s="7" t="n">
        <v>3807000</v>
      </c>
      <c r="I55" s="5" t="n">
        <v>3807000</v>
      </c>
      <c r="K55" s="5" t="n">
        <v>3957000</v>
      </c>
    </row>
    <row r="56" spans="1:15">
      <c r="A56" s="4" t="s">
        <v>319</v>
      </c>
      <c r="I56" s="5" t="n">
        <v>56837</v>
      </c>
      <c r="J56" s="7" t="n">
        <v>47500</v>
      </c>
    </row>
    <row r="57" spans="1:15">
      <c r="A57" s="4" t="s">
        <v>325</v>
      </c>
      <c r="I57" s="7" t="n">
        <v>14000</v>
      </c>
      <c r="K57" s="7" t="n">
        <v>7000</v>
      </c>
    </row>
    <row r="58" spans="1:15">
      <c r="A58" s="4" t="s">
        <v>326</v>
      </c>
      <c r="I58" s="4" t="s">
        <v>327</v>
      </c>
      <c r="K58" s="4" t="s">
        <v>327</v>
      </c>
    </row>
    <row r="59" spans="1:15">
      <c r="A59" s="4" t="s">
        <v>297</v>
      </c>
    </row>
    <row r="60" spans="1:15">
      <c r="A60" s="3" t="s">
        <v>316</v>
      </c>
    </row>
    <row r="61" spans="1:15">
      <c r="A61" s="4" t="s">
        <v>325</v>
      </c>
      <c r="I61" s="7" t="n">
        <v>40000</v>
      </c>
    </row>
    <row r="62" spans="1:15">
      <c r="A62" s="4" t="s">
        <v>326</v>
      </c>
      <c r="I62" s="4" t="s">
        <v>3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81"/>
  <sheetViews>
    <sheetView workbookViewId="0">
      <selection activeCell="A1" sqref="A1"/>
    </sheetView>
  </sheetViews>
  <sheetFormatPr baseColWidth="8" defaultRowHeight="15" outlineLevelCol="0"/>
  <cols>
    <col customWidth="1" max="1" min="1" width="53"/>
    <col customWidth="1" max="2" min="2" width="13"/>
    <col customWidth="1" max="3" min="3" width="14"/>
    <col customWidth="1" max="4" min="4" width="14"/>
    <col customWidth="1" max="5" min="5" width="14"/>
    <col customWidth="1" max="6" min="6" width="14"/>
    <col customWidth="1" max="7" min="7" width="13"/>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38</v>
      </c>
      <c r="B1" s="2" t="s">
        <v>236</v>
      </c>
      <c r="C1" s="2" t="s">
        <v>218</v>
      </c>
      <c r="D1" s="2" t="s">
        <v>339</v>
      </c>
      <c r="E1" s="2" t="s">
        <v>237</v>
      </c>
      <c r="F1" s="2" t="s">
        <v>239</v>
      </c>
      <c r="G1" s="2" t="s">
        <v>240</v>
      </c>
      <c r="H1" s="2" t="s">
        <v>241</v>
      </c>
      <c r="I1" s="2" t="s">
        <v>340</v>
      </c>
      <c r="J1" s="2" t="s">
        <v>341</v>
      </c>
      <c r="K1" s="2" t="s">
        <v>242</v>
      </c>
      <c r="L1" s="2" t="s">
        <v>342</v>
      </c>
      <c r="M1" s="2" t="s">
        <v>2</v>
      </c>
      <c r="N1" s="2" t="s">
        <v>25</v>
      </c>
      <c r="O1" s="2" t="s">
        <v>219</v>
      </c>
      <c r="P1" s="2" t="s">
        <v>343</v>
      </c>
    </row>
    <row r="2" spans="1:16">
      <c r="A2" s="3" t="s">
        <v>344</v>
      </c>
    </row>
    <row r="3" spans="1:16">
      <c r="A3" s="4" t="s">
        <v>52</v>
      </c>
      <c r="M3" s="5" t="n">
        <v>360000000</v>
      </c>
      <c r="N3" s="5" t="n">
        <v>360000000</v>
      </c>
    </row>
    <row r="4" spans="1:16">
      <c r="A4" s="4" t="s">
        <v>51</v>
      </c>
      <c r="M4" s="8" t="n">
        <v>0.001</v>
      </c>
      <c r="N4" s="8" t="n">
        <v>0.001</v>
      </c>
      <c r="O4" s="9" t="n">
        <v>1.6</v>
      </c>
    </row>
    <row r="5" spans="1:16">
      <c r="A5" s="4" t="s">
        <v>345</v>
      </c>
      <c r="C5" s="4" t="s">
        <v>223</v>
      </c>
      <c r="M5" s="4" t="s">
        <v>224</v>
      </c>
    </row>
    <row r="6" spans="1:16">
      <c r="A6" s="4" t="s">
        <v>346</v>
      </c>
      <c r="P6" s="7" t="n">
        <v>350000</v>
      </c>
    </row>
    <row r="7" spans="1:16">
      <c r="A7" s="4" t="s">
        <v>35</v>
      </c>
      <c r="M7" s="7" t="n">
        <v>4020100</v>
      </c>
      <c r="N7" s="7" t="n">
        <v>4229320</v>
      </c>
    </row>
    <row r="8" spans="1:16">
      <c r="A8" s="4" t="s">
        <v>53</v>
      </c>
      <c r="M8" s="5" t="n">
        <v>213926475</v>
      </c>
      <c r="N8" s="5" t="n">
        <v>213746647</v>
      </c>
      <c r="O8" s="5" t="n">
        <v>50000</v>
      </c>
    </row>
    <row r="9" spans="1:16">
      <c r="A9" s="4" t="s">
        <v>347</v>
      </c>
      <c r="O9" s="5" t="n">
        <v>80000</v>
      </c>
    </row>
    <row r="10" spans="1:16">
      <c r="A10" s="4" t="s">
        <v>246</v>
      </c>
    </row>
    <row r="11" spans="1:16">
      <c r="A11" s="3" t="s">
        <v>344</v>
      </c>
    </row>
    <row r="12" spans="1:16">
      <c r="A12" s="4" t="s">
        <v>348</v>
      </c>
      <c r="B12" s="7" t="n">
        <v>900000</v>
      </c>
      <c r="F12" s="7" t="n">
        <v>3000000</v>
      </c>
    </row>
    <row r="13" spans="1:16">
      <c r="A13" s="4" t="s">
        <v>349</v>
      </c>
      <c r="B13" s="5" t="n">
        <v>562500</v>
      </c>
    </row>
    <row r="14" spans="1:16">
      <c r="A14" s="4" t="s">
        <v>257</v>
      </c>
      <c r="B14" s="9" t="n">
        <v>1.6</v>
      </c>
      <c r="H14" s="7" t="n">
        <v>2</v>
      </c>
    </row>
    <row r="15" spans="1:16">
      <c r="A15" s="4" t="s">
        <v>35</v>
      </c>
      <c r="F15" s="7" t="n">
        <v>3000000</v>
      </c>
      <c r="M15" s="7" t="n">
        <v>100000000</v>
      </c>
    </row>
    <row r="16" spans="1:16">
      <c r="A16" s="4" t="s">
        <v>350</v>
      </c>
      <c r="M16" s="7" t="n">
        <v>15000000</v>
      </c>
    </row>
    <row r="17" spans="1:16">
      <c r="A17" s="4" t="s">
        <v>251</v>
      </c>
      <c r="E17" s="4" t="s">
        <v>252</v>
      </c>
      <c r="F17" s="4" t="s">
        <v>230</v>
      </c>
      <c r="M17" s="4" t="s">
        <v>253</v>
      </c>
    </row>
    <row r="18" spans="1:16">
      <c r="A18" s="4" t="s">
        <v>351</v>
      </c>
      <c r="I18" s="4" t="s">
        <v>352</v>
      </c>
    </row>
    <row r="19" spans="1:16">
      <c r="A19" s="4" t="s">
        <v>203</v>
      </c>
    </row>
    <row r="20" spans="1:16">
      <c r="A20" s="3" t="s">
        <v>344</v>
      </c>
    </row>
    <row r="21" spans="1:16">
      <c r="A21" s="4" t="s">
        <v>206</v>
      </c>
      <c r="D21" s="5" t="n">
        <v>52336000</v>
      </c>
    </row>
    <row r="22" spans="1:16">
      <c r="A22" s="4" t="s">
        <v>205</v>
      </c>
      <c r="D22" s="5" t="n">
        <v>164387376</v>
      </c>
    </row>
    <row r="23" spans="1:16">
      <c r="A23" s="4" t="s">
        <v>207</v>
      </c>
    </row>
    <row r="24" spans="1:16">
      <c r="A24" s="3" t="s">
        <v>344</v>
      </c>
    </row>
    <row r="25" spans="1:16">
      <c r="A25" s="4" t="s">
        <v>206</v>
      </c>
      <c r="D25" s="5" t="n">
        <v>52936583</v>
      </c>
    </row>
    <row r="26" spans="1:16">
      <c r="A26" s="4" t="s">
        <v>205</v>
      </c>
      <c r="D26" s="5" t="n">
        <v>166273921</v>
      </c>
    </row>
    <row r="27" spans="1:16">
      <c r="A27" s="4" t="s">
        <v>208</v>
      </c>
    </row>
    <row r="28" spans="1:16">
      <c r="A28" s="3" t="s">
        <v>344</v>
      </c>
    </row>
    <row r="29" spans="1:16">
      <c r="A29" s="4" t="s">
        <v>206</v>
      </c>
      <c r="D29" s="5" t="n">
        <v>51945225</v>
      </c>
    </row>
    <row r="30" spans="1:16">
      <c r="A30" s="4" t="s">
        <v>205</v>
      </c>
      <c r="D30" s="5" t="n">
        <v>163159952</v>
      </c>
    </row>
    <row r="31" spans="1:16">
      <c r="A31" s="4" t="s">
        <v>209</v>
      </c>
      <c r="D31" s="4" t="s">
        <v>210</v>
      </c>
    </row>
    <row r="32" spans="1:16">
      <c r="A32" s="4" t="s">
        <v>211</v>
      </c>
      <c r="D32" s="4" t="s">
        <v>212</v>
      </c>
    </row>
    <row r="33" spans="1:16">
      <c r="A33" s="4" t="s">
        <v>213</v>
      </c>
    </row>
    <row r="34" spans="1:16">
      <c r="A34" s="3" t="s">
        <v>344</v>
      </c>
    </row>
    <row r="35" spans="1:16">
      <c r="A35" s="4" t="s">
        <v>206</v>
      </c>
      <c r="D35" s="5" t="n">
        <v>52936583</v>
      </c>
    </row>
    <row r="36" spans="1:16">
      <c r="A36" s="4" t="s">
        <v>205</v>
      </c>
      <c r="D36" s="5" t="n">
        <v>166273921</v>
      </c>
    </row>
    <row r="37" spans="1:16">
      <c r="A37" s="4" t="s">
        <v>353</v>
      </c>
      <c r="D37" s="4" t="s">
        <v>215</v>
      </c>
    </row>
    <row r="38" spans="1:16">
      <c r="A38" s="4" t="s">
        <v>216</v>
      </c>
    </row>
    <row r="39" spans="1:16">
      <c r="A39" s="3" t="s">
        <v>344</v>
      </c>
    </row>
    <row r="40" spans="1:16">
      <c r="A40" s="4" t="s">
        <v>206</v>
      </c>
      <c r="D40" s="5" t="n">
        <v>65431144</v>
      </c>
    </row>
    <row r="41" spans="1:16">
      <c r="A41" s="4" t="s">
        <v>205</v>
      </c>
      <c r="D41" s="5" t="n">
        <v>205519223</v>
      </c>
    </row>
    <row r="42" spans="1:16">
      <c r="A42" s="4" t="s">
        <v>209</v>
      </c>
      <c r="D42" s="4" t="s">
        <v>210</v>
      </c>
    </row>
    <row r="43" spans="1:16">
      <c r="A43" s="4" t="s">
        <v>265</v>
      </c>
    </row>
    <row r="44" spans="1:16">
      <c r="A44" s="3" t="s">
        <v>344</v>
      </c>
    </row>
    <row r="45" spans="1:16">
      <c r="A45" s="4" t="s">
        <v>266</v>
      </c>
      <c r="G45" s="7" t="n">
        <v>3000000</v>
      </c>
      <c r="N45" s="7" t="n">
        <v>3000000</v>
      </c>
    </row>
    <row r="46" spans="1:16">
      <c r="A46" s="4" t="s">
        <v>35</v>
      </c>
      <c r="G46" s="7" t="n">
        <v>3000000</v>
      </c>
    </row>
    <row r="47" spans="1:16">
      <c r="A47" s="4" t="s">
        <v>251</v>
      </c>
      <c r="G47" s="4" t="s">
        <v>230</v>
      </c>
    </row>
    <row r="48" spans="1:16">
      <c r="A48" s="4" t="s">
        <v>262</v>
      </c>
    </row>
    <row r="49" spans="1:16">
      <c r="A49" s="3" t="s">
        <v>344</v>
      </c>
    </row>
    <row r="50" spans="1:16">
      <c r="A50" s="4" t="s">
        <v>348</v>
      </c>
      <c r="H50" s="7" t="n">
        <v>5850000</v>
      </c>
    </row>
    <row r="51" spans="1:16">
      <c r="A51" s="4" t="s">
        <v>349</v>
      </c>
      <c r="H51" s="5" t="n">
        <v>2925000</v>
      </c>
    </row>
    <row r="52" spans="1:16">
      <c r="A52" s="4" t="s">
        <v>257</v>
      </c>
      <c r="H52" s="7" t="n">
        <v>2</v>
      </c>
    </row>
    <row r="53" spans="1:16">
      <c r="A53" s="4" t="s">
        <v>35</v>
      </c>
      <c r="J53" s="7" t="n">
        <v>100000000</v>
      </c>
    </row>
    <row r="54" spans="1:16">
      <c r="A54" s="4" t="s">
        <v>350</v>
      </c>
      <c r="K54" s="7" t="n">
        <v>6500000</v>
      </c>
    </row>
    <row r="55" spans="1:16">
      <c r="A55" s="4" t="s">
        <v>251</v>
      </c>
      <c r="K55" s="4" t="s">
        <v>263</v>
      </c>
    </row>
    <row r="56" spans="1:16">
      <c r="A56" s="4" t="s">
        <v>354</v>
      </c>
      <c r="H56" s="7" t="n">
        <v>650000</v>
      </c>
    </row>
    <row r="57" spans="1:16">
      <c r="A57" s="4" t="s">
        <v>355</v>
      </c>
    </row>
    <row r="58" spans="1:16">
      <c r="A58" s="3" t="s">
        <v>344</v>
      </c>
    </row>
    <row r="59" spans="1:16">
      <c r="A59" s="4" t="s">
        <v>51</v>
      </c>
      <c r="O59" s="9" t="n">
        <v>1.6</v>
      </c>
    </row>
    <row r="60" spans="1:16">
      <c r="A60" s="4" t="s">
        <v>53</v>
      </c>
      <c r="O60" s="5" t="n">
        <v>50000</v>
      </c>
    </row>
    <row r="61" spans="1:16">
      <c r="A61" s="4" t="s">
        <v>347</v>
      </c>
      <c r="O61" s="5" t="n">
        <v>80000</v>
      </c>
    </row>
    <row r="62" spans="1:16">
      <c r="A62" s="4" t="s">
        <v>356</v>
      </c>
    </row>
    <row r="63" spans="1:16">
      <c r="A63" s="3" t="s">
        <v>344</v>
      </c>
    </row>
    <row r="64" spans="1:16">
      <c r="A64" s="4" t="s">
        <v>51</v>
      </c>
      <c r="O64" s="9" t="n">
        <v>1.6</v>
      </c>
    </row>
    <row r="65" spans="1:16">
      <c r="A65" s="4" t="s">
        <v>53</v>
      </c>
      <c r="O65" s="5" t="n">
        <v>4828</v>
      </c>
    </row>
    <row r="66" spans="1:16">
      <c r="A66" s="4" t="s">
        <v>347</v>
      </c>
      <c r="O66" s="5" t="n">
        <v>7725</v>
      </c>
    </row>
    <row r="67" spans="1:16">
      <c r="A67" s="4" t="s">
        <v>357</v>
      </c>
    </row>
    <row r="68" spans="1:16">
      <c r="A68" s="3" t="s">
        <v>344</v>
      </c>
    </row>
    <row r="69" spans="1:16">
      <c r="A69" s="4" t="s">
        <v>51</v>
      </c>
      <c r="O69" s="9" t="n">
        <v>1.6</v>
      </c>
    </row>
    <row r="70" spans="1:16">
      <c r="A70" s="4" t="s">
        <v>53</v>
      </c>
      <c r="O70" s="5" t="n">
        <v>75000</v>
      </c>
    </row>
    <row r="71" spans="1:16">
      <c r="A71" s="4" t="s">
        <v>347</v>
      </c>
      <c r="O71" s="5" t="n">
        <v>120000</v>
      </c>
    </row>
    <row r="72" spans="1:16">
      <c r="A72" s="4" t="s">
        <v>358</v>
      </c>
    </row>
    <row r="73" spans="1:16">
      <c r="A73" s="3" t="s">
        <v>344</v>
      </c>
    </row>
    <row r="74" spans="1:16">
      <c r="A74" s="4" t="s">
        <v>206</v>
      </c>
      <c r="L74" s="5" t="n">
        <v>50000</v>
      </c>
    </row>
    <row r="75" spans="1:16">
      <c r="A75" s="4" t="s">
        <v>205</v>
      </c>
      <c r="L75" s="5" t="n">
        <v>157050</v>
      </c>
    </row>
    <row r="76" spans="1:16">
      <c r="A76" s="4" t="s">
        <v>359</v>
      </c>
    </row>
    <row r="77" spans="1:16">
      <c r="A77" s="3" t="s">
        <v>344</v>
      </c>
    </row>
    <row r="78" spans="1:16">
      <c r="A78" s="4" t="s">
        <v>51</v>
      </c>
      <c r="J78" s="8" t="n">
        <v>0.001</v>
      </c>
    </row>
    <row r="79" spans="1:16">
      <c r="A79" s="4" t="s">
        <v>348</v>
      </c>
      <c r="J79" s="7" t="n">
        <v>1468750</v>
      </c>
    </row>
    <row r="80" spans="1:16">
      <c r="A80" s="4" t="s">
        <v>360</v>
      </c>
      <c r="J80" s="9" t="n">
        <v>1.6</v>
      </c>
    </row>
    <row r="81" spans="1:16">
      <c r="A81" s="4" t="s">
        <v>361</v>
      </c>
      <c r="J81" s="7" t="n">
        <v>23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31"/>
    <col customWidth="1" max="2" min="2" width="15"/>
    <col customWidth="1" max="3" min="3" width="14"/>
    <col customWidth="1" max="4" min="4" width="15"/>
    <col customWidth="1" max="5" min="5" width="14"/>
  </cols>
  <sheetData>
    <row r="1" spans="1:5">
      <c r="A1" s="1" t="s">
        <v>362</v>
      </c>
      <c r="B1" s="2" t="s">
        <v>56</v>
      </c>
      <c r="D1" s="2" t="s">
        <v>1</v>
      </c>
    </row>
    <row r="2" spans="1:5">
      <c r="B2" s="2" t="s">
        <v>2</v>
      </c>
      <c r="C2" s="2" t="s">
        <v>57</v>
      </c>
      <c r="D2" s="2" t="s">
        <v>2</v>
      </c>
      <c r="E2" s="2" t="s">
        <v>57</v>
      </c>
    </row>
    <row r="3" spans="1:5">
      <c r="A3" s="3" t="s">
        <v>363</v>
      </c>
    </row>
    <row r="4" spans="1:5">
      <c r="A4" s="4" t="s">
        <v>364</v>
      </c>
      <c r="D4" s="4" t="s">
        <v>30</v>
      </c>
      <c r="E4" s="4" t="s">
        <v>30</v>
      </c>
    </row>
    <row r="5" spans="1:5">
      <c r="A5" s="4" t="s">
        <v>365</v>
      </c>
      <c r="D5" s="4" t="s">
        <v>30</v>
      </c>
      <c r="E5" s="4" t="s">
        <v>30</v>
      </c>
    </row>
    <row r="6" spans="1:5">
      <c r="A6" s="4" t="s">
        <v>366</v>
      </c>
      <c r="D6" s="4" t="s">
        <v>30</v>
      </c>
      <c r="E6" s="4" t="s">
        <v>30</v>
      </c>
    </row>
    <row r="7" spans="1:5">
      <c r="A7" s="3" t="s">
        <v>367</v>
      </c>
    </row>
    <row r="8" spans="1:5">
      <c r="A8" s="4" t="s">
        <v>364</v>
      </c>
      <c r="D8" s="5" t="n">
        <v>1850</v>
      </c>
      <c r="E8" s="5" t="n">
        <v>830</v>
      </c>
    </row>
    <row r="9" spans="1:5">
      <c r="A9" s="4" t="s">
        <v>365</v>
      </c>
      <c r="D9" s="4" t="s">
        <v>30</v>
      </c>
      <c r="E9" s="4" t="s">
        <v>30</v>
      </c>
    </row>
    <row r="10" spans="1:5">
      <c r="A10" s="4" t="s">
        <v>368</v>
      </c>
      <c r="D10" s="5" t="n">
        <v>1850</v>
      </c>
      <c r="E10" s="5" t="n">
        <v>830</v>
      </c>
    </row>
    <row r="11" spans="1:5">
      <c r="A11" s="4" t="s">
        <v>369</v>
      </c>
      <c r="D11" s="5" t="n">
        <v>1850</v>
      </c>
      <c r="E11" s="5" t="n">
        <v>830</v>
      </c>
    </row>
    <row r="12" spans="1:5">
      <c r="A12" s="4" t="s">
        <v>370</v>
      </c>
      <c r="D12" s="4" t="s">
        <v>30</v>
      </c>
      <c r="E12" s="4" t="s">
        <v>30</v>
      </c>
    </row>
    <row r="13" spans="1:5">
      <c r="A13" s="4" t="s">
        <v>273</v>
      </c>
      <c r="B13" s="4" t="s">
        <v>30</v>
      </c>
      <c r="C13" s="4" t="s">
        <v>30</v>
      </c>
      <c r="D13" s="7" t="n">
        <v>1850</v>
      </c>
      <c r="E13" s="7" t="n">
        <v>83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371</v>
      </c>
      <c r="B1" s="2" t="s">
        <v>2</v>
      </c>
      <c r="C1" s="2" t="s">
        <v>25</v>
      </c>
    </row>
    <row r="2" spans="1:3">
      <c r="A2" s="3" t="s">
        <v>372</v>
      </c>
    </row>
    <row r="3" spans="1:3">
      <c r="A3" s="4" t="s">
        <v>373</v>
      </c>
      <c r="B3" s="7" t="n">
        <v>711880</v>
      </c>
      <c r="C3" s="7" t="n">
        <v>594501</v>
      </c>
    </row>
    <row r="4" spans="1:3">
      <c r="A4" s="4" t="s">
        <v>374</v>
      </c>
      <c r="B4" s="5" t="n">
        <v>-711880</v>
      </c>
      <c r="C4" s="5" t="n">
        <v>-594501</v>
      </c>
    </row>
    <row r="5" spans="1:3">
      <c r="A5" s="4" t="s">
        <v>375</v>
      </c>
      <c r="B5" s="4" t="s">
        <v>30</v>
      </c>
      <c r="C5" s="4" t="s">
        <v>3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76</v>
      </c>
      <c r="B1" s="2" t="s">
        <v>1</v>
      </c>
    </row>
    <row r="2" spans="1:3">
      <c r="B2" s="2" t="s">
        <v>2</v>
      </c>
      <c r="C2" s="2" t="s">
        <v>57</v>
      </c>
    </row>
    <row r="3" spans="1:3">
      <c r="A3" s="3" t="s">
        <v>135</v>
      </c>
    </row>
    <row r="4" spans="1:3">
      <c r="A4" s="4" t="s">
        <v>377</v>
      </c>
      <c r="B4" s="4" t="s">
        <v>378</v>
      </c>
      <c r="C4" s="4" t="s">
        <v>379</v>
      </c>
    </row>
    <row r="5" spans="1:3">
      <c r="A5" s="4" t="s">
        <v>380</v>
      </c>
      <c r="B5" s="4" t="s">
        <v>381</v>
      </c>
      <c r="C5" s="4" t="s">
        <v>382</v>
      </c>
    </row>
    <row r="6" spans="1:3">
      <c r="A6" s="4" t="s">
        <v>383</v>
      </c>
      <c r="B6" s="4" t="s">
        <v>384</v>
      </c>
      <c r="C6" s="4" t="s">
        <v>385</v>
      </c>
    </row>
    <row r="7" spans="1:3">
      <c r="A7" s="4" t="s">
        <v>386</v>
      </c>
      <c r="B7" s="4" t="s">
        <v>387</v>
      </c>
      <c r="C7" s="4" t="s">
        <v>388</v>
      </c>
    </row>
    <row r="8" spans="1:3">
      <c r="A8" s="4" t="s">
        <v>389</v>
      </c>
      <c r="B8" s="4" t="s">
        <v>327</v>
      </c>
      <c r="C8" s="4" t="s">
        <v>3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15"/>
  </cols>
  <sheetData>
    <row r="1" spans="1:2">
      <c r="A1" s="1" t="s">
        <v>390</v>
      </c>
      <c r="B1" s="2" t="s">
        <v>391</v>
      </c>
    </row>
    <row r="2" spans="1:2">
      <c r="B2" s="2" t="s">
        <v>392</v>
      </c>
    </row>
    <row r="3" spans="1:2">
      <c r="A3" s="3" t="s">
        <v>393</v>
      </c>
    </row>
    <row r="4" spans="1:2">
      <c r="A4" s="4" t="s">
        <v>394</v>
      </c>
      <c r="B4" s="4" t="s">
        <v>3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396</v>
      </c>
      <c r="B1" s="2" t="s">
        <v>56</v>
      </c>
      <c r="D1" s="2" t="s">
        <v>1</v>
      </c>
    </row>
    <row r="2" spans="1:5">
      <c r="B2" s="2" t="s">
        <v>2</v>
      </c>
      <c r="C2" s="2" t="s">
        <v>57</v>
      </c>
      <c r="D2" s="2" t="s">
        <v>2</v>
      </c>
      <c r="E2" s="2" t="s">
        <v>57</v>
      </c>
    </row>
    <row r="3" spans="1:5">
      <c r="A3" s="3" t="s">
        <v>397</v>
      </c>
    </row>
    <row r="4" spans="1:5">
      <c r="A4" s="4" t="s">
        <v>233</v>
      </c>
      <c r="B4" s="7" t="n">
        <v>-314582</v>
      </c>
      <c r="C4" s="7" t="n">
        <v>-217879</v>
      </c>
      <c r="D4" s="7" t="n">
        <v>-576622</v>
      </c>
      <c r="E4" s="7" t="n">
        <v>-474550</v>
      </c>
    </row>
    <row r="5" spans="1:5">
      <c r="A5" s="3" t="s">
        <v>398</v>
      </c>
    </row>
    <row r="6" spans="1:5">
      <c r="A6" s="4" t="s">
        <v>399</v>
      </c>
      <c r="B6" s="5" t="n">
        <v>213926475</v>
      </c>
      <c r="C6" s="5" t="n">
        <v>213746647</v>
      </c>
      <c r="D6" s="5" t="n">
        <v>213841032</v>
      </c>
      <c r="E6" s="5" t="n">
        <v>212890155</v>
      </c>
    </row>
    <row r="7" spans="1:5">
      <c r="A7" s="4" t="s">
        <v>400</v>
      </c>
      <c r="B7" s="4" t="s">
        <v>30</v>
      </c>
      <c r="C7" s="4" t="s">
        <v>30</v>
      </c>
      <c r="D7" s="4" t="s">
        <v>30</v>
      </c>
      <c r="E7" s="4" t="s">
        <v>30</v>
      </c>
    </row>
    <row r="8" spans="1:5">
      <c r="A8" s="4" t="s">
        <v>401</v>
      </c>
      <c r="B8" s="5" t="n">
        <v>213926475</v>
      </c>
      <c r="C8" s="5" t="n">
        <v>213746647</v>
      </c>
      <c r="D8" s="5" t="n">
        <v>213841032</v>
      </c>
      <c r="E8" s="5" t="n">
        <v>212890155</v>
      </c>
    </row>
    <row r="9" spans="1:5">
      <c r="A9" s="3" t="s">
        <v>402</v>
      </c>
    </row>
    <row r="10" spans="1:5">
      <c r="A10" s="4" t="s">
        <v>403</v>
      </c>
      <c r="B10" s="7" t="n">
        <v>0</v>
      </c>
      <c r="C10" s="7" t="n">
        <v>0</v>
      </c>
      <c r="D10" s="7" t="n">
        <v>0</v>
      </c>
      <c r="E10" s="7" t="n">
        <v>0</v>
      </c>
    </row>
    <row r="11" spans="1:5">
      <c r="A11" s="4" t="s">
        <v>404</v>
      </c>
      <c r="B11" s="7" t="n">
        <v>0</v>
      </c>
      <c r="C11" s="7" t="n">
        <v>0</v>
      </c>
      <c r="D11" s="7" t="n">
        <v>0</v>
      </c>
      <c r="E11"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05</v>
      </c>
      <c r="B1" s="2" t="s">
        <v>56</v>
      </c>
      <c r="D1" s="2" t="s">
        <v>1</v>
      </c>
    </row>
    <row r="2" spans="1:5">
      <c r="B2" s="2" t="s">
        <v>2</v>
      </c>
      <c r="C2" s="2" t="s">
        <v>57</v>
      </c>
      <c r="D2" s="2" t="s">
        <v>2</v>
      </c>
      <c r="E2" s="2" t="s">
        <v>57</v>
      </c>
    </row>
    <row r="3" spans="1:5">
      <c r="A3" s="3" t="s">
        <v>406</v>
      </c>
    </row>
    <row r="4" spans="1:5">
      <c r="A4" s="4" t="s">
        <v>407</v>
      </c>
      <c r="B4" s="7" t="n">
        <v>2564</v>
      </c>
      <c r="C4" s="7" t="n">
        <v>23640</v>
      </c>
      <c r="D4" s="7" t="n">
        <v>5097</v>
      </c>
      <c r="E4" s="7" t="n">
        <v>3797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4" t="s">
        <v>30</v>
      </c>
      <c r="C4" s="4" t="s">
        <v>30</v>
      </c>
      <c r="D4" s="4" t="s">
        <v>30</v>
      </c>
      <c r="E4" s="4" t="s">
        <v>30</v>
      </c>
    </row>
    <row r="5" spans="1:5">
      <c r="A5" s="4" t="s">
        <v>60</v>
      </c>
      <c r="B5" s="4" t="s">
        <v>30</v>
      </c>
      <c r="C5" s="4" t="s">
        <v>30</v>
      </c>
      <c r="D5" s="4" t="s">
        <v>30</v>
      </c>
      <c r="E5" s="4" t="s">
        <v>30</v>
      </c>
    </row>
    <row r="6" spans="1:5">
      <c r="A6" s="4" t="s">
        <v>61</v>
      </c>
      <c r="B6" s="4" t="s">
        <v>30</v>
      </c>
      <c r="C6" s="4" t="s">
        <v>30</v>
      </c>
      <c r="D6" s="4" t="s">
        <v>30</v>
      </c>
      <c r="E6" s="4" t="s">
        <v>30</v>
      </c>
    </row>
    <row r="7" spans="1:5">
      <c r="A7" s="3" t="s">
        <v>62</v>
      </c>
    </row>
    <row r="8" spans="1:5">
      <c r="A8" s="4" t="s">
        <v>63</v>
      </c>
      <c r="B8" s="5" t="n">
        <v>220546</v>
      </c>
      <c r="C8" s="5" t="n">
        <v>169427</v>
      </c>
      <c r="D8" s="5" t="n">
        <v>396410</v>
      </c>
      <c r="E8" s="5" t="n">
        <v>377742</v>
      </c>
    </row>
    <row r="9" spans="1:5">
      <c r="A9" s="4" t="s">
        <v>64</v>
      </c>
      <c r="B9" s="5" t="n">
        <v>45650</v>
      </c>
      <c r="C9" s="5" t="n">
        <v>17500</v>
      </c>
      <c r="D9" s="5" t="n">
        <v>90705</v>
      </c>
      <c r="E9" s="5" t="n">
        <v>42650</v>
      </c>
    </row>
    <row r="10" spans="1:5">
      <c r="A10" s="4" t="s">
        <v>65</v>
      </c>
      <c r="B10" s="5" t="n">
        <v>10200</v>
      </c>
      <c r="C10" s="5" t="n">
        <v>2552</v>
      </c>
      <c r="D10" s="5" t="n">
        <v>15826</v>
      </c>
      <c r="E10" s="5" t="n">
        <v>5928</v>
      </c>
    </row>
    <row r="11" spans="1:5">
      <c r="A11" s="4" t="s">
        <v>66</v>
      </c>
      <c r="B11" s="5" t="n">
        <v>276396</v>
      </c>
      <c r="C11" s="5" t="n">
        <v>189479</v>
      </c>
      <c r="D11" s="5" t="n">
        <v>502941</v>
      </c>
      <c r="E11" s="5" t="n">
        <v>426320</v>
      </c>
    </row>
    <row r="12" spans="1:5">
      <c r="A12" s="4" t="s">
        <v>67</v>
      </c>
      <c r="B12" s="5" t="n">
        <v>-276396</v>
      </c>
      <c r="C12" s="5" t="n">
        <v>-189479</v>
      </c>
      <c r="D12" s="5" t="n">
        <v>-502941</v>
      </c>
      <c r="E12" s="5" t="n">
        <v>-426320</v>
      </c>
    </row>
    <row r="13" spans="1:5">
      <c r="A13" s="3" t="s">
        <v>68</v>
      </c>
    </row>
    <row r="14" spans="1:5">
      <c r="A14" s="4" t="s">
        <v>69</v>
      </c>
      <c r="B14" s="4" t="s">
        <v>30</v>
      </c>
      <c r="C14" s="5" t="n">
        <v>100</v>
      </c>
      <c r="D14" s="4" t="s">
        <v>30</v>
      </c>
      <c r="E14" s="5" t="n">
        <v>100</v>
      </c>
    </row>
    <row r="15" spans="1:5">
      <c r="A15" s="4" t="s">
        <v>70</v>
      </c>
      <c r="B15" s="5" t="n">
        <v>-38186</v>
      </c>
      <c r="C15" s="5" t="n">
        <v>-28500</v>
      </c>
      <c r="D15" s="5" t="n">
        <v>-71831</v>
      </c>
      <c r="E15" s="5" t="n">
        <v>-47500</v>
      </c>
    </row>
    <row r="16" spans="1:5">
      <c r="A16" s="4" t="s">
        <v>71</v>
      </c>
      <c r="B16" s="5" t="n">
        <v>-38186</v>
      </c>
      <c r="C16" s="5" t="n">
        <v>-28400</v>
      </c>
      <c r="D16" s="5" t="n">
        <v>-71831</v>
      </c>
      <c r="E16" s="5" t="n">
        <v>-47400</v>
      </c>
    </row>
    <row r="17" spans="1:5">
      <c r="A17" s="4" t="s">
        <v>72</v>
      </c>
      <c r="B17" s="5" t="n">
        <v>-314582</v>
      </c>
      <c r="C17" s="5" t="n">
        <v>-217879</v>
      </c>
      <c r="D17" s="5" t="n">
        <v>-574772</v>
      </c>
      <c r="E17" s="5" t="n">
        <v>-473720</v>
      </c>
    </row>
    <row r="18" spans="1:5">
      <c r="A18" s="4" t="s">
        <v>73</v>
      </c>
      <c r="B18" s="4" t="s">
        <v>30</v>
      </c>
      <c r="C18" s="4" t="s">
        <v>30</v>
      </c>
      <c r="D18" s="5" t="n">
        <v>1850</v>
      </c>
      <c r="E18" s="5" t="n">
        <v>830</v>
      </c>
    </row>
    <row r="19" spans="1:5">
      <c r="A19" s="4" t="s">
        <v>74</v>
      </c>
      <c r="B19" s="7" t="n">
        <v>-314582</v>
      </c>
      <c r="C19" s="7" t="n">
        <v>-217879</v>
      </c>
      <c r="D19" s="7" t="n">
        <v>-576622</v>
      </c>
      <c r="E19" s="7" t="n">
        <v>-474550</v>
      </c>
    </row>
    <row r="20" spans="1:5">
      <c r="A20" s="3" t="s">
        <v>75</v>
      </c>
    </row>
    <row r="21" spans="1:5">
      <c r="A21" s="4" t="s">
        <v>76</v>
      </c>
      <c r="B21" s="7" t="n">
        <v>0</v>
      </c>
      <c r="C21" s="7" t="n">
        <v>0</v>
      </c>
      <c r="D21" s="7" t="n">
        <v>0</v>
      </c>
      <c r="E21" s="7" t="n">
        <v>0</v>
      </c>
    </row>
    <row r="22" spans="1:5">
      <c r="A22" s="3" t="s">
        <v>77</v>
      </c>
    </row>
    <row r="23" spans="1:5">
      <c r="A23" s="4" t="s">
        <v>76</v>
      </c>
      <c r="B23" s="5" t="n">
        <v>213926475</v>
      </c>
      <c r="C23" s="5" t="n">
        <v>213746647</v>
      </c>
      <c r="D23" s="5" t="n">
        <v>213841032</v>
      </c>
      <c r="E23" s="5" t="n">
        <v>2128901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8</v>
      </c>
      <c r="B1" s="2" t="s">
        <v>1</v>
      </c>
    </row>
    <row r="2" spans="1:3">
      <c r="B2" s="2" t="s">
        <v>2</v>
      </c>
      <c r="C2" s="2" t="s">
        <v>57</v>
      </c>
    </row>
    <row r="3" spans="1:3">
      <c r="A3" s="3" t="s">
        <v>79</v>
      </c>
    </row>
    <row r="4" spans="1:3">
      <c r="A4" s="4" t="s">
        <v>80</v>
      </c>
      <c r="B4" s="7" t="n">
        <v>-576622</v>
      </c>
      <c r="C4" s="7" t="n">
        <v>-474550</v>
      </c>
    </row>
    <row r="5" spans="1:3">
      <c r="A5" s="3" t="s">
        <v>81</v>
      </c>
    </row>
    <row r="6" spans="1:3">
      <c r="A6" s="4" t="s">
        <v>65</v>
      </c>
      <c r="B6" s="5" t="n">
        <v>15826</v>
      </c>
      <c r="C6" s="5" t="n">
        <v>5928</v>
      </c>
    </row>
    <row r="7" spans="1:3">
      <c r="A7" s="3" t="s">
        <v>82</v>
      </c>
    </row>
    <row r="8" spans="1:3">
      <c r="A8" s="4" t="s">
        <v>83</v>
      </c>
      <c r="B8" s="5" t="n">
        <v>-42135</v>
      </c>
      <c r="C8" s="4" t="s">
        <v>30</v>
      </c>
    </row>
    <row r="9" spans="1:3">
      <c r="A9" s="4" t="s">
        <v>84</v>
      </c>
      <c r="B9" s="5" t="n">
        <v>226216</v>
      </c>
      <c r="C9" s="5" t="n">
        <v>65030</v>
      </c>
    </row>
    <row r="10" spans="1:3">
      <c r="A10" s="4" t="s">
        <v>85</v>
      </c>
      <c r="B10" s="5" t="n">
        <v>-102220</v>
      </c>
      <c r="C10" s="5" t="n">
        <v>-650000</v>
      </c>
    </row>
    <row r="11" spans="1:3">
      <c r="A11" s="4" t="s">
        <v>86</v>
      </c>
      <c r="B11" s="5" t="n">
        <v>-478935</v>
      </c>
      <c r="C11" s="5" t="n">
        <v>-1053592</v>
      </c>
    </row>
    <row r="12" spans="1:3">
      <c r="A12" s="3" t="s">
        <v>87</v>
      </c>
    </row>
    <row r="13" spans="1:3">
      <c r="A13" s="4" t="s">
        <v>88</v>
      </c>
      <c r="B13" s="4" t="s">
        <v>30</v>
      </c>
      <c r="C13" s="5" t="n">
        <v>90000</v>
      </c>
    </row>
    <row r="14" spans="1:3">
      <c r="A14" s="4" t="s">
        <v>89</v>
      </c>
      <c r="B14" s="5" t="n">
        <v>550000</v>
      </c>
      <c r="C14" s="4" t="s">
        <v>30</v>
      </c>
    </row>
    <row r="15" spans="1:3">
      <c r="A15" s="4" t="s">
        <v>90</v>
      </c>
      <c r="B15" s="5" t="n">
        <v>50000</v>
      </c>
      <c r="C15" s="5" t="n">
        <v>953000</v>
      </c>
    </row>
    <row r="16" spans="1:3">
      <c r="A16" s="4" t="s">
        <v>91</v>
      </c>
      <c r="B16" s="5" t="n">
        <v>-157000</v>
      </c>
      <c r="C16" s="4" t="s">
        <v>30</v>
      </c>
    </row>
    <row r="17" spans="1:3">
      <c r="A17" s="4" t="s">
        <v>92</v>
      </c>
      <c r="B17" s="5" t="n">
        <v>443000</v>
      </c>
      <c r="C17" s="5" t="n">
        <v>1043000</v>
      </c>
    </row>
    <row r="18" spans="1:3">
      <c r="A18" s="4" t="s">
        <v>93</v>
      </c>
      <c r="B18" s="5" t="n">
        <v>-35935</v>
      </c>
      <c r="C18" s="5" t="n">
        <v>-10592</v>
      </c>
    </row>
    <row r="19" spans="1:3">
      <c r="A19" s="4" t="s">
        <v>94</v>
      </c>
      <c r="B19" s="5" t="n">
        <v>93332</v>
      </c>
      <c r="C19" s="5" t="n">
        <v>18645</v>
      </c>
    </row>
    <row r="20" spans="1:3">
      <c r="A20" s="4" t="s">
        <v>95</v>
      </c>
      <c r="B20" s="5" t="n">
        <v>57397</v>
      </c>
      <c r="C20" s="5" t="n">
        <v>8053</v>
      </c>
    </row>
    <row r="21" spans="1:3">
      <c r="A21" s="3" t="s">
        <v>96</v>
      </c>
    </row>
    <row r="22" spans="1:3">
      <c r="A22" s="4" t="s">
        <v>97</v>
      </c>
      <c r="B22" s="5" t="n">
        <v>69945</v>
      </c>
      <c r="C22" s="5" t="n">
        <v>38000</v>
      </c>
    </row>
    <row r="23" spans="1:3">
      <c r="A23" s="4" t="s">
        <v>98</v>
      </c>
      <c r="B23" s="5" t="n">
        <v>1850</v>
      </c>
      <c r="C23" s="5" t="n">
        <v>830</v>
      </c>
    </row>
    <row r="24" spans="1:3">
      <c r="A24" s="3" t="s">
        <v>99</v>
      </c>
    </row>
    <row r="25" spans="1:3">
      <c r="A25" s="4" t="s">
        <v>100</v>
      </c>
      <c r="B25" s="4" t="s">
        <v>30</v>
      </c>
      <c r="C25" s="5" t="n">
        <v>5850000</v>
      </c>
    </row>
    <row r="26" spans="1:3">
      <c r="A26" s="4" t="s">
        <v>101</v>
      </c>
      <c r="B26" s="7" t="n">
        <v>80000</v>
      </c>
      <c r="C26"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7:28:21Z</dcterms:created>
  <dcterms:modified xmlns:dcterms="http://purl.org/dc/terms/" xmlns:xsi="http://www.w3.org/2001/XMLSchema-instance" xsi:type="dcterms:W3CDTF">2018-08-20T17:28:21Z</dcterms:modified>
</cp:coreProperties>
</file>